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ignificant Accounting Policies" sheetId="10" state="visible" r:id="rId10"/>
    <sheet xmlns:r="http://schemas.openxmlformats.org/officeDocument/2006/relationships" name="Acquired Business" sheetId="11" state="visible" r:id="rId11"/>
    <sheet xmlns:r="http://schemas.openxmlformats.org/officeDocument/2006/relationships" name="Other Comprehensive Income"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Operating Property" sheetId="15" state="visible" r:id="rId15"/>
    <sheet xmlns:r="http://schemas.openxmlformats.org/officeDocument/2006/relationships" name="Retirement Pla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Based Payment Arrangement"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Change in Accounting Estimate f" sheetId="23" state="visible" r:id="rId23"/>
    <sheet xmlns:r="http://schemas.openxmlformats.org/officeDocument/2006/relationships" name="Impairment of Intangible and Ot" sheetId="24" state="visible" r:id="rId24"/>
    <sheet xmlns:r="http://schemas.openxmlformats.org/officeDocument/2006/relationships" name="Equity Investment" sheetId="25" state="visible" r:id="rId25"/>
    <sheet xmlns:r="http://schemas.openxmlformats.org/officeDocument/2006/relationships" name="Recent Accounting Pronouncem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Other Comprehensive Income (Tab" sheetId="29" state="visible" r:id="rId29"/>
    <sheet xmlns:r="http://schemas.openxmlformats.org/officeDocument/2006/relationships" name="Investments (Tables)" sheetId="30" state="visible" r:id="rId30"/>
    <sheet xmlns:r="http://schemas.openxmlformats.org/officeDocument/2006/relationships" name="Income Taxes (Tables)" sheetId="31" state="visible" r:id="rId31"/>
    <sheet xmlns:r="http://schemas.openxmlformats.org/officeDocument/2006/relationships" name="Operating Property (Tables)" sheetId="32" state="visible" r:id="rId32"/>
    <sheet xmlns:r="http://schemas.openxmlformats.org/officeDocument/2006/relationships" name="Leases (Tables)" sheetId="33" state="visible" r:id="rId33"/>
    <sheet xmlns:r="http://schemas.openxmlformats.org/officeDocument/2006/relationships" name="Share-Based Payment Arrangeme_2" sheetId="34" state="visible" r:id="rId34"/>
    <sheet xmlns:r="http://schemas.openxmlformats.org/officeDocument/2006/relationships" name="Segment Information (Tables)" sheetId="35" state="visible" r:id="rId35"/>
    <sheet xmlns:r="http://schemas.openxmlformats.org/officeDocument/2006/relationships" name="Change in Accounting Estimate_2" sheetId="36" state="visible" r:id="rId36"/>
    <sheet xmlns:r="http://schemas.openxmlformats.org/officeDocument/2006/relationships" name="Significant Accounting Polici_4" sheetId="37" state="visible" r:id="rId37"/>
    <sheet xmlns:r="http://schemas.openxmlformats.org/officeDocument/2006/relationships" name="Schedule Of Revenue By Major Cu" sheetId="38" state="visible" r:id="rId38"/>
    <sheet xmlns:r="http://schemas.openxmlformats.org/officeDocument/2006/relationships" name="Summary of Activity in Allowanc" sheetId="39" state="visible" r:id="rId39"/>
    <sheet xmlns:r="http://schemas.openxmlformats.org/officeDocument/2006/relationships" name="Acquired Business - Additional " sheetId="40" state="visible" r:id="rId40"/>
    <sheet xmlns:r="http://schemas.openxmlformats.org/officeDocument/2006/relationships" name="Other Comprehensive Income Comp" sheetId="41" state="visible" r:id="rId41"/>
    <sheet xmlns:r="http://schemas.openxmlformats.org/officeDocument/2006/relationships" name="Investments - Additional Inform" sheetId="42" state="visible" r:id="rId42"/>
    <sheet xmlns:r="http://schemas.openxmlformats.org/officeDocument/2006/relationships" name="Amortized Cost and Fair Value o" sheetId="43" state="visible" r:id="rId43"/>
    <sheet xmlns:r="http://schemas.openxmlformats.org/officeDocument/2006/relationships" name="Schedule of Unrealized Loss on " sheetId="44" state="visible" r:id="rId44"/>
    <sheet xmlns:r="http://schemas.openxmlformats.org/officeDocument/2006/relationships" name="Schedule of Provision for Incom" sheetId="45" state="visible" r:id="rId45"/>
    <sheet xmlns:r="http://schemas.openxmlformats.org/officeDocument/2006/relationships" name="Income Taxes - Additional Infor" sheetId="46" state="visible" r:id="rId46"/>
    <sheet xmlns:r="http://schemas.openxmlformats.org/officeDocument/2006/relationships" name="Schedule of Deferred Tax Assets" sheetId="47" state="visible" r:id="rId47"/>
    <sheet xmlns:r="http://schemas.openxmlformats.org/officeDocument/2006/relationships" name="Schedule of Income Taxes Calcul" sheetId="48" state="visible" r:id="rId48"/>
    <sheet xmlns:r="http://schemas.openxmlformats.org/officeDocument/2006/relationships" name="Schedule for Gross Unrecognized" sheetId="49" state="visible" r:id="rId49"/>
    <sheet xmlns:r="http://schemas.openxmlformats.org/officeDocument/2006/relationships" name="Operating Property (Detail)" sheetId="50" state="visible" r:id="rId50"/>
    <sheet xmlns:r="http://schemas.openxmlformats.org/officeDocument/2006/relationships" name="Operating Property - Additional" sheetId="51" state="visible" r:id="rId51"/>
    <sheet xmlns:r="http://schemas.openxmlformats.org/officeDocument/2006/relationships" name="Retirement Plan - Additional In" sheetId="52" state="visible" r:id="rId52"/>
    <sheet xmlns:r="http://schemas.openxmlformats.org/officeDocument/2006/relationships" name="Debt - Additional Information (" sheetId="53" state="visible" r:id="rId53"/>
    <sheet xmlns:r="http://schemas.openxmlformats.org/officeDocument/2006/relationships" name="Leases - Additional Information" sheetId="54" state="visible" r:id="rId54"/>
    <sheet xmlns:r="http://schemas.openxmlformats.org/officeDocument/2006/relationships" name="Leases - Components of Lease Co" sheetId="55" state="visible" r:id="rId55"/>
    <sheet xmlns:r="http://schemas.openxmlformats.org/officeDocument/2006/relationships" name="Leases - Classification on our " sheetId="56" state="visible" r:id="rId56"/>
    <sheet xmlns:r="http://schemas.openxmlformats.org/officeDocument/2006/relationships" name="Leases - Undiscounted Cash Flow" sheetId="57" state="visible" r:id="rId57"/>
    <sheet xmlns:r="http://schemas.openxmlformats.org/officeDocument/2006/relationships" name="Leases - Undiscounted Cash Fl_2" sheetId="58" state="visible" r:id="rId58"/>
    <sheet xmlns:r="http://schemas.openxmlformats.org/officeDocument/2006/relationships" name="Leases - Weighted Average Remai" sheetId="59" state="visible" r:id="rId59"/>
    <sheet xmlns:r="http://schemas.openxmlformats.org/officeDocument/2006/relationships" name="Share-Based Payment Arrangeme_3" sheetId="60" state="visible" r:id="rId60"/>
    <sheet xmlns:r="http://schemas.openxmlformats.org/officeDocument/2006/relationships" name="Amounts Recognized in Financial" sheetId="61" state="visible" r:id="rId61"/>
    <sheet xmlns:r="http://schemas.openxmlformats.org/officeDocument/2006/relationships" name="Schedule of Information on Rest" sheetId="62" state="visible" r:id="rId62"/>
    <sheet xmlns:r="http://schemas.openxmlformats.org/officeDocument/2006/relationships" name="Schedule of Information on Non " sheetId="63" state="visible" r:id="rId63"/>
    <sheet xmlns:r="http://schemas.openxmlformats.org/officeDocument/2006/relationships" name="Summary of Information Regardin" sheetId="64" state="visible" r:id="rId64"/>
    <sheet xmlns:r="http://schemas.openxmlformats.org/officeDocument/2006/relationships" name="Equity - Additional Information" sheetId="65" state="visible" r:id="rId65"/>
    <sheet xmlns:r="http://schemas.openxmlformats.org/officeDocument/2006/relationships" name="Commitments and Contingencies -" sheetId="66" state="visible" r:id="rId66"/>
    <sheet xmlns:r="http://schemas.openxmlformats.org/officeDocument/2006/relationships" name="Segment Information - Additiona" sheetId="67" state="visible" r:id="rId67"/>
    <sheet xmlns:r="http://schemas.openxmlformats.org/officeDocument/2006/relationships" name="Information Regarding Reportabl" sheetId="68" state="visible" r:id="rId68"/>
    <sheet xmlns:r="http://schemas.openxmlformats.org/officeDocument/2006/relationships" name="Effect of Increase in Cost of I" sheetId="69" state="visible" r:id="rId69"/>
    <sheet xmlns:r="http://schemas.openxmlformats.org/officeDocument/2006/relationships" name="Impairment of Intangible and _2" sheetId="70" state="visible" r:id="rId70"/>
    <sheet xmlns:r="http://schemas.openxmlformats.org/officeDocument/2006/relationships" name="Equity investment - Additional " sheetId="71" state="visible" r:id="rId71"/>
    <sheet xmlns:r="http://schemas.openxmlformats.org/officeDocument/2006/relationships" name="Recent Accounting Pronounceme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27,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Central Index Key</t>
        </is>
      </c>
      <c r="B9" s="4" t="inlineStr">
        <is>
          <t>0000853816</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Entity Registrant Name</t>
        </is>
      </c>
      <c r="B13" s="4" t="inlineStr">
        <is>
          <t>Landstar System, Inc.</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Trading Symbol</t>
        </is>
      </c>
      <c r="B15" s="4" t="inlineStr">
        <is>
          <t>LSTR</t>
        </is>
      </c>
      <c r="C15" s="4" t="inlineStr">
        <is>
          <t xml:space="preserve"> </t>
        </is>
      </c>
      <c r="D15" s="4" t="inlineStr">
        <is>
          <t xml:space="preserve"> </t>
        </is>
      </c>
    </row>
    <row r="16">
      <c r="A16" s="4" t="inlineStr">
        <is>
          <t>Title of 12(b) Security</t>
        </is>
      </c>
      <c r="B16" s="4" t="inlineStr">
        <is>
          <t>Common Stock</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35928383</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21238</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06-1313069</t>
        </is>
      </c>
      <c r="C26" s="4" t="inlineStr">
        <is>
          <t xml:space="preserve"> </t>
        </is>
      </c>
      <c r="D26" s="4" t="inlineStr">
        <is>
          <t xml:space="preserve"> </t>
        </is>
      </c>
    </row>
    <row r="27">
      <c r="A27" s="4" t="inlineStr">
        <is>
          <t>Entity Address, Address Line One</t>
        </is>
      </c>
      <c r="B27" s="4" t="inlineStr">
        <is>
          <t>13410 Sutton Park Drive South</t>
        </is>
      </c>
      <c r="C27" s="4" t="inlineStr">
        <is>
          <t xml:space="preserve"> </t>
        </is>
      </c>
      <c r="D27" s="4" t="inlineStr">
        <is>
          <t xml:space="preserve"> </t>
        </is>
      </c>
    </row>
    <row r="28">
      <c r="A28" s="4" t="inlineStr">
        <is>
          <t>Entity Address, City or Town</t>
        </is>
      </c>
      <c r="B28" s="4" t="inlineStr">
        <is>
          <t>Jacksonville</t>
        </is>
      </c>
      <c r="C28" s="4" t="inlineStr">
        <is>
          <t xml:space="preserve"> </t>
        </is>
      </c>
      <c r="D28" s="4" t="inlineStr">
        <is>
          <t xml:space="preserve"> </t>
        </is>
      </c>
    </row>
    <row r="29">
      <c r="A29" s="4" t="inlineStr">
        <is>
          <t>Entity Address, Postal Zip Code</t>
        </is>
      </c>
      <c r="B29" s="4" t="inlineStr">
        <is>
          <t>32224</t>
        </is>
      </c>
      <c r="C29" s="4" t="inlineStr">
        <is>
          <t xml:space="preserve"> </t>
        </is>
      </c>
      <c r="D29" s="4" t="inlineStr">
        <is>
          <t xml:space="preserve"> </t>
        </is>
      </c>
    </row>
    <row r="30">
      <c r="A30" s="4" t="inlineStr">
        <is>
          <t>City Area Code</t>
        </is>
      </c>
      <c r="B30" s="4" t="inlineStr">
        <is>
          <t>904</t>
        </is>
      </c>
      <c r="C30" s="4" t="inlineStr">
        <is>
          <t xml:space="preserve"> </t>
        </is>
      </c>
      <c r="D30" s="4" t="inlineStr">
        <is>
          <t xml:space="preserve"> </t>
        </is>
      </c>
    </row>
    <row r="31">
      <c r="A31" s="4" t="inlineStr">
        <is>
          <t>Local Phone Number</t>
        </is>
      </c>
      <c r="B31" s="4" t="inlineStr">
        <is>
          <t>398-9400</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340732000</v>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Jacksonville,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4" t="inlineStr">
        <is>
          <t>Significant Accounting Policies</t>
        </is>
      </c>
      <c r="B3" s="4" t="inlineStr">
        <is>
          <t xml:space="preserve">(1) Significant Accounting Policies 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Estimates The preparation of the consolidated financial statements requires the use of management’s estimates. Actual results could differ from those estimates. Fiscal Year Landstar’s fiscal year is the 52 or 53 week period ending the last Saturday in December. Revenue Recognition The nature of the Company’s freight transportation services and its performance obligations to customers, regardless of the mode of transportation used to perform such services, relate to the safe and on-time pick-up shipment-by-shipment shipment-by-shipment pre-defined (30-60) pick-up pick-up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fiscal years ended December 31, 2022, December 25, 2021 and December 26, 2020 (dollars in thousands):
Fiscal Years Ended
Mode December 31, 2022 December 25, 2021 December 26, 2020
Truck – BCO Independent Contractors 35 % 40 % 45 %
Truck – Truck Brokerage Carriers 54 % 51 % 47 %
Rail intermodal 2 % 2 % 3 %
Ocean and air cargo carriers 8 % 5 % 3 %
Truck Equipment Type
Van equipment $ 3,892,085 $ 3,525,830 $ 2,192,254
Unsided/platform equipment $ 1,760,357 $ 1,549,037 $ 1,119,272
Less-than-truckload $ 142,438 $ 117,505 $ 97,546
Other truck transportation (1) $ 835,959 $ 770,846 $ 406,709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Insurance Claim Costs Landstar provides, primarily on an actuarially determined basis, for the estimated costs of cargo, property, casualty, general liability and workers’ compensation claims both reported and for claims incurred but not reported. For periods prior to May 1, 2019, Landstar retains liability for commercial trucking claims up to $5 million per occurrence and maintains various third party insurance arrangements for liabilities in excess of its $5 million self-insured retention. Effective May 1, 2019, the Company entered into a new three year commercial auto liability insurance arrangement for losses incurred between $5 million and $10 million (the “Initial Excess Policy”) with a third party insurance company. The Company subsequently extended the Initial Excess Policy for one additional policy year, from May 1, 2022 through April 30, 2023. For commercial trucking claims incurred on or after May 1, 2022 through April 30, 2023, the extended Initial Excess Policy provides for a limit for a single loss of $5 million, with a remaining aggregate limit of $10 million for the policy period ending April 30, 2023, and an option to increase such aggregate limit for a pre-established pre-established The Company also maintains third party insurance arrangements providing excess coverage for commercial trucking liabilities in excess of $10 million. These third party arrangements provide coverage on a per occurrence or aggregated basis. In recent years, the Company has increased the level of its financial exposure to commercial trucking claims in excess of $10 million, including through the use of additional self-insurance, deductibles, aggregate loss limits, quota shares and other arrangements with third party insurance companies, based on the availability of coverage within certain excess insurance coverage layers and estimated cost differentials between proposed premiums from third party insurance companies and historical and actuarially projected losses experienced by the Company at various levels of excess insurance coverage. Further, the Company retains liability of up to $1,000,000 for each general liability claim, up to $250,000 for each workers’ compensation claim and up to $250,000 for each cargo claim. In addition, under reinsurance arrangements by Signature of certain risks of the Company’s BCO Independent Contractors, the Company retains liability of up to $500,000, $1,000,000 or $2,000,000 with respect to certain occupational accident claims and up to $750,000 with respect to certain workers’ compensation claims. Tires Tires purchased as part of trailing equipment are capitalized as part of the cost of the equipment. Replacement tires are charged to expense when placed in service. Cash, Cash Equivalents and Restricted Cash Included in cash and cash equivalents are all investments, except those provided for collateral, with an original maturity of 3 months or less. At December 25, 2021, the Company had $4,049,000 of restricted cash held by the Company’s insurance segment included in the short-term investments balance of $35,778,000, providing collateral, along with certain other investments, for the letters of credit issued to guarantee payment of insurance claims. Financial Instruments The Company’s financial instruments include cash equivalents, short and long-term investments, trade and other accounts receivable, accounts payable, other accrued liabilities, and long-term debt plus current maturities (“Debt”). The carrying value of cash equivalents, trade and other accounts receivable, accounts payable, current insurance claims and other accrued liabilities approximates fair value as the assets and liabilities are short term in nature. Short and long-term investments are carried at fair value as further described in Note 4 in the Company’s consolidated financial statements. The Company’s Debt includes borrowings under the Company’s revolving credit facility, to the extent there are any, plus borrowings relating to finance lease obligations used to finance trailing equipment. The interest rates on borrowings under the revolving credit facility are typically tied to short-term interest rates that adjust monthly and, as such, carrying value approximates fair value. Interest rates on borrowings under finance leases approximate the interest rates that would currently be available to the Company under similar terms and, as such, carrying value approximates fair value. 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1, 2022, December 25, 2021 and December 26, 2020 (in thousands):
Balance at Beginning of Period Charged to Costs and Expenses Write-offs, Net of Recoveries Balance at End of Period
For the Fiscal Year Ended December 31, 2022
Trade receivables $ 7,074 $ 7,354 $ (2,307 ) $ 12,121
Other receivables 9,511 4,863 (2,629 ) 11,745
Other non-current 200 3 — 203
$ 16,785 $ 12,220 $ (4,936 ) $ 24,069
For the Fiscal Year Ended December 25, 2021
Trade receivables $ 8,670 $ 1,735 $ (3,331 ) $ 7,074
Other receivables 8,399 4,050 (2,938 ) 9,511
Other non-current 264 (63 ) (1 ) 200
$ 17,333 $ 5,722 $ (6,270 ) $ 16,785
For the Fiscal Year Ended December 26, 2020
Trade receivables $ 7,284 $ 6,121 $ (4,735 ) $ 8,670
Other receivables 8,806 3,291 (3,698 ) 8,399
Other non-current 260 3 1 264
$ 16,350 $ 9,415 $ (8,432 ) $ 17,333
Operating Property Operating property is recorded at cost. Depreciation is provided on a straight-line basis over the estimated 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 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Share-Based Payments The Company’s share-based payment arrangements include restricted stock units (“RSU”), non-vested non-vested non-vested Earnings Per Share Earnings per common share are based on the weighted average number of shares outstanding, including outstanding non-vested non-vested For the fiscal years ended December 31, 2022, December 25, 2021 and December 26, 2020, no options outstanding to purchase shares of Common Stock were antidilutive. Outstanding RSUs were excluded from the calculation of diluted earnings per share for all periods because the performance metric requirements or market condition for vesting had not been satisfied. Dividends Payable On December 6, 2022, the Company announced that its Board of Directors declared a special cash dividend of $2.00 per share payable on On December 7, 2021, the Company announced that its Board of Directors declared a special cash dividend of $2.00 per share payable on 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Acquired Business</t>
        </is>
      </c>
      <c r="B1" s="2" t="inlineStr">
        <is>
          <t>12 Months Ended</t>
        </is>
      </c>
    </row>
    <row r="2">
      <c r="B2" s="2" t="inlineStr">
        <is>
          <t>Dec. 31, 2022</t>
        </is>
      </c>
    </row>
    <row r="3">
      <c r="A3" s="4" t="inlineStr">
        <is>
          <t>Acquired Business</t>
        </is>
      </c>
      <c r="B3" s="4" t="inlineStr">
        <is>
          <t xml:space="preserve">(2) Acquired Business On May 6, 2020, the Company formed a new subsidiary that was subsequently renamed Landstar Blue, LLC (“Landstar Blue”). Landstar Blue arranges truckload brokerage services with a focus on the contract services market. Landstar Blue also helps the Company to develop and test digital technologies and processes for the benefit of all Landstar independent commission sales agents. On June 15, 2020, Landstar Blue completed the acquisition of an independent agent of the Company whose business focused on truckload brokerage services. Cash consideration paid for the acquisition was approximately $2,766,000. In addition, the Company assumed approximately $200,000 in liabilities consisting of additional contingent purchase price, of which $168,000 was remitted during the Company’s 2021 second fiscal quarter. The resulting goodwill arising from the acquisition was approximately $2,871,000. With respect to this goodwill, 100% is expected to be deductible by the Company for U.S. income tax purposes. Pro forma financial information for prior periods is not presented as the Company does not believe the acquisition to be material to the Company’s consolidated results. The results of operations for Landstar Blue are presented as part of the Company’s transportation logistics segment. Transaction costs for the acquisition were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4" t="inlineStr">
        <is>
          <t>Other Comprehensive Income</t>
        </is>
      </c>
      <c r="B3" s="4" t="inlineStr">
        <is>
          <t xml:space="preserve">(3) Other Comprehensive Income The following table presents the components of and changes in accumulated other comprehensive income (loss), net of related income taxes, as of and for the fiscal years ended December 31, 2022, December 25, 2021 and December 26, 2020 (in thousands):
Unrealized Available-for-Sale Foreign Currency Total
Balance as of December 28, 2019 $ 1,120 $ (3,332 ) $ (2,212 )
Other comprehensive income (loss) 1,688 (1,475 ) 213
Balance as of December 26, 2020 2,808 (4,807 ) (1,999 )
Other comprehensive loss (2,695 ) (709 ) (3,404 )
Balance as of December 25, 2021 113 $ (5,516 ) $ (5,403 )
Other comprehensive loss (8,562 ) (1,059 ) (9,621 )
Balance as of December 31, 2022 $ (8,449 ) $ (6,575 ) $ (15,024 )
Amounts reclassified from accumulated other comprehensive income to investment income due to the realization of previously unrealized gains and losses in the accompanying consolidated statements of income were not significant for the fiscal years ended December 31, 2022, December 25, 2021 and December 26,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4" t="inlineStr">
        <is>
          <t>Investments</t>
        </is>
      </c>
      <c r="B3" s="4" t="inlineStr">
        <is>
          <t xml:space="preserve">(4) Investments Investments include primarily investment-grade corporate bonds and asset-backed securities having maturities of up to five years (the “bond portfolio”) and money market investments. Investments in the bond portfolio are reported as available-for-sale available-for-sale non-credit-related non-transferability, The amortized cost and fair values of available-for-sale
Amortized Gross Gross Fair Value
December 31, 2022
Money market investments $ 21,910 $ — $ — $ 21,910
Asset-backed securities 18,905 — 2,889 16,016
Corporate bonds and direct obligations of government agencies 126,134 1 7,775 118,360
U.S. Treasury obligations 2,344 — 100 2,244
Total $ 169,293 $ 1 $ 10,764 $ 158,530
December 25, 2021
Money market investments $ 8,750 $ — $ — $ 8,750
Asset-backed securities 22,441 — 346 22,095
Corporate bonds and direct obligations of government agencies 137,916 1,406 966 138,356
U.S. Treasury obligations 2,342 50 — 2,392
Total $ 171,449 $ 1,456 $ 1,312 $ 171,593
For those available-for-sale
Less than 12 months 12 months or longer Total
Fair Value Unrealized Loss Fair Value Unrealized Loss Fair Value Unrealized Loss
December 31, 2022
Asset-backed securities $ — $ — $ 16,016 $ 2,889 $ 16,016 $ 2,889
Corporate bonds and direct obligations of 54,031 1,516 62,390 6,259 116,421 7,775
U.S. Treasury obligations 2,244 100 — — 2,244 100
Total $ 56,275 $ 1,616 $ 78,406 $ 9,148 $ 134,681 $ 10,764
December 25, 2021
Asset-backed securities $ 22,095 $ 346 $ — $ — $ 22,095 $ 346
Corporate bonds and direct obligations of 72,526 966 — — 72,526 966
Total $ 94,621 $ 1,312 $ — $ — $ 94,621 $ 1,312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 Short-term investments include $53,955,000 in current maturities of investments held by the Company’s insurance segment at December 31, 2022. The non-current non-current Investment income represents the earnings on the insurance segment’s assets. Investment income earned from the assets of the insurance segment are included as a component of operating income as the investment of these assets is critical to providing collateral, liquidity and earnings with respect to the operation of the Company’s insurance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5) Income Taxes The provisions for income taxes consisted of the following (in thousands):
Fiscal Years
2022 2021 2020
Current:
Federal $ 116,642 $ 104,640 $ 47,955
State 23,309 18,462 7,249
Foreign 1,958 856 557
Total current $ 141,909 $ 123,958 $ 55,761
Deferred:
Federal $ (3,945 ) $ (3,278 ) $ 1,523
State (1,415 ) (512 ) (393 )
Total deferred $ (5,360 ) $ (3,790 ) $ 1,130
Income taxes $ 136,549 $ 120,168 $ 56,891
Temporary differences and carryforwards which gave rise to deferred tax assets and liabilities consisted of the following (in thousands):
Dec. 31, 2022 Dec. 25, 2021
Deferred tax assets:
Receivable valuations $ 5,838 $ 4,112
Share-based payments 5,021 7,000
Self-insured claims 3,205 3,696
Other 11,381 10,354
Total deferred tax assets $ 25,445 $ 25,162
Deferred tax liabilities:
Operating property $ 49,092 $ 57,903
Goodwill 3,892 3,958
Other 3,895 2,409
Total deferred tax liabilities $ 56,879 $ 64,270
Net deferred tax liability $ 31,434 $ 39,108
The following table summarizes the differences between income taxes calculated at the federal income tax rate of 21% on income before income taxes and the provisions for income taxes (in thousands):
Fiscal Years
2022 2021 2020
Income taxes at federal income tax rate $ 119,167 $ 105,355 $ 52,289
State income taxes, net of federal income tax benefit 16,596 14,260 5,375
Non-deductible 3,552 2,946 96
Meals and entertainment exclusion 200 — 326
Share-based payments (2,958 ) (1,070 ) (977 )
Research and development credits (1,526 ) (2,069 ) (717 )
Other, net 1,518 746 499
Income taxes $ 136,549 $ 120,168 $ 56,891
The Company files a consolidated U.S. federal income tax return. The Company or its subsidiaries file state tax returns in the majority of the U.S. state tax jurisdictions. With few exceptions, the Company and its subsidiaries are no longer subject to U.S. federal or state income tax examinations by tax authorities for 2018 and prior years. The Company’s wholly-owned Canadian subsidiary, Landstar Canada, Inc., is subject to Canadian income and other taxes. The Company’s wholly-owned Mexican subsidiaries, Landstar Holdings, S. de R.L.C.V. and Landstar Metro, S.A.P.I. de C.V., are subject to Mexican income and other taxes. The Company’s Canadian and Mexican subsidiaries also may each be subject to U.S. income and other taxes. As of December 31, 2022 and December 25, 2021, the Company had $3,046,000 and $2,344,000, respectively, of net unrecognized tax benefits representing the provision for the uncertainty of certain tax positions plus a component of interest and penalties. Estimated interest and penalties on the provision for the uncertainty of certain tax positions is included in income tax expense. At December 31, 2022 and December 25, 2021, there was $845,000 and $658,000, respectively, accrued for estimated interest and penalties related to the uncertainty of certain tax positions. The Company does not currently anticipate any significant increase or decrease to the unrecognized tax benefit during fiscal year 2023. The following table summarizes the rollforward of the total amounts of gross unrecognized tax benefits for fiscal years 2022 and 2021 (in thousands):
Fiscal Years
2022 2021
Gross unrecognized tax benefits – beginning of the year $ 2,845 $ 2,585
Gross increases related to current year tax positions 789 782
Gross increases related to prior year tax positions 792 315
Gross decreases related to prior year tax positions (83 ) (17 )
Lapse of statute of limitations (617 ) (820 )
Gross unrecognized tax benefits – end of the year $ 3,726 $ 2,845
Landstar paid income taxes of $158,715,000 in fiscal year 2022, $104,844,000 in fiscal year 2021 and $47,589,000 in fiscal yea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Operating Property</t>
        </is>
      </c>
      <c r="B1" s="2" t="inlineStr">
        <is>
          <t>12 Months Ended</t>
        </is>
      </c>
    </row>
    <row r="2">
      <c r="B2" s="2" t="inlineStr">
        <is>
          <t>Dec. 31, 2022</t>
        </is>
      </c>
    </row>
    <row r="3">
      <c r="A3" s="4" t="inlineStr">
        <is>
          <t>Operating Property</t>
        </is>
      </c>
      <c r="B3" s="4" t="inlineStr">
        <is>
          <t xml:space="preserve">(6) Operating Property Operating property is summarized as follows (in thousands):
Dec. 31, 2022 Dec. 25, 2021
Land $ 16,328 $ 16,328
Buildings and improvements 69,160 65,034
Trailing equipment 502,322 479,300
Information technology hardware and software 110,626 91,115
Other equipment 9,828 9,708
Total operating property, gross 708,264 661,485
Less accumulated depreciation and amortization 393,274 344,099
Total operating property, net $ 314,990 $ 317,386
Included above is $185,609,000 in fiscal year 2022 and $189,053,000 in fiscal year 2021 of operating property under finance leases, $137,087,000 and $143,227,000, respectively, net of accumulated depreciation and amortization. Landstar acquired operating property by entering into finance leases in the amount of $30,659,000 in fiscal year 2022, $48,674,000 in fiscal year 2021 and $31,633,000 in fiscal yea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2</t>
        </is>
      </c>
    </row>
    <row r="3">
      <c r="A3" s="4" t="inlineStr">
        <is>
          <t>Retirement Plan</t>
        </is>
      </c>
      <c r="B3" s="4" t="inlineStr">
        <is>
          <t xml:space="preserve">(7) Retirement Plan Landstar sponsors an Internal Revenue Code section 401(k) defined contribution plan for the benefit of U.S. domiciled full-time employees who have completed three months of service. The Company reduced the employee service requirement to three months of service as of January 1, 2022. Eligible employees make voluntary contributions up to The expense for the Company-sponsored defined contribution plan included in selling, general and administrative expense was $2,716,000 in fiscal year 2022, $2,374,000 in fiscal year 2021 and $2,417,000 in fiscal yea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4" t="inlineStr">
        <is>
          <t>Debt</t>
        </is>
      </c>
      <c r="B3" s="4" t="inlineStr">
        <is>
          <t xml:space="preserve">(8) Debt Other than the finance lease obligations as presented on the consolidated balance sheets, the Company had no outstanding debt as of December 31, 2022 and December 25, 2021. On August 18, 2020, Landstar entered into an amended and restated credit agreement with a syndicate of banks and JPMorgan Chase Bank, N.A., as administrative agent (the “First Amended and Restated Credit Agreement”). As previously disclosed in a Form 8-K The Second Amended and Restated Credit Agreement, which superseded and replaced the First Amended and Restated Credit Agreement, is referred to herein as the “Credit Agreement.” As of December 31, 2022 and December 25, 2021, the Company had no borrowings outstanding under the Credit Agreement.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 Landstar paid interest of $4,151,000 in fiscal year 2022, $3,715,000 in fiscal year 2021 and $3,915,000 in fiscal yea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 xml:space="preserve">(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as of December 31, 2022 were (in thousands):
Finance leases:
Amortization of right-of-use $ 22,071
Interest on lease liability 2,908
Total finance lease cost 24,979
Operating leases:
Lease cost 3,495
Variable lease cost —
Sublease income (5,616 )
Total net operating lease income (2,121 )
Total net lease cost $ 22,858
Total net operating lease income, net of rent expense under operating leases, was $1,632,000 and $1,620,000 in fiscal years 2021 and 2020, respectively. A summary of the lease classification on the Company’s consolidated balance sheet as of December 31, 2022 is as follows (in thousands): Assets:
Operating lease right-of-use Other assets $ 2,044
Finance lease assets Operating property, less accumulated depreciation and amortization 137,087
Total lease assets $ 139,131
Liabilities: The following table reconciles the undiscounted cash flows for the finance and operating leases to the finance and operating lease liabilities recorded on the balance sheet at December 31, 2022 (in thousands):
Finance Leases Operating Leases
2023 $ 39,032 $ 801
2024 29,795 680
2025 23,126 419
2026 15,807 127
2027 4,312 127
Thereafter — 49
Total future minimum lease payments 112,072 2,203
Less amount representing interest (1.6% to 5.6%) 8,672 159
Present value of minimum lease payments $ 103,400 $ 2,044
Current maturities of long-term debt 36,175
Long-term debt, excluding current maturities 67,225
Other current liabilities 782
Deferred income taxes and other noncurrent liabilities 1,262 The weighted average remaining lease term and the weighted average discount rate for finance and operating leases as of December 31, 2022 were:
Finance Leases Operating Leases
Weighted average remaining lease term (years) 3.5 3.3
Weighted average discount rate 3.0 % 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2</t>
        </is>
      </c>
    </row>
    <row r="3">
      <c r="A3" s="4" t="inlineStr">
        <is>
          <t>Share-Based Payment Arrangements</t>
        </is>
      </c>
      <c r="B3" s="4" t="inlineStr">
        <is>
          <t xml:space="preserve">(10) Share-Based Payment Arrangements As of December 31, 2022, the Company has an employee equity incentive plan, the 2011 equity incentive plan (the “2011 EIP”). The Company also has a stock compensation plan for members of its Board of Directors, the 2022 Directors Stock Compensation Plan (the “2022 DSCP”), which replaced the Amended and Restated 2013 Directors Stock Compensation Plan (as amended and restated, the “2013 DSCP”). At the Company’s 2022 Annual Meeting of Stockholders held on May 11, 2022, the Company’s stockholders approved the 2022 DSCP. The provisions of the 2022 DSCP are substantially similar to the provisions of the 2013 DSCP. 6,000,000 shares of the Company’s Common Stock were authorized for issuance under the 2011 EIP and 200,000 shares of the Company’s common stock were authorized for issuance under the 2022 DSCP. No further grants can be made under the 2013 DSCP, including from the 56,502 shares of the Company’s common stock previously reserved for issuance, but not issued, under the 2013 DSCP. The 2011 EIP, 2013 DSCP and 2022 DSCP are each referred to herein as a “Plan,” and, collectively, as the “Plans.” Amounts recognized in the financial statements with respect to these Plans are as follows (in thousands):
Fiscal Years
2022 2021 2020
Total cost of the Plans during the period $ 12,399 $ 27,537 $ 4,639
Amount of related income tax benefit recognized during the period (5,199 ) (7,063 ) (2,114 )
Net cost of the Plans during the period $ 7,200 $ 20,474 $ 2,525
Included in income tax benefits recognized in the fiscal years ended December 31, 2022, December 25, 2021 and December 26, 2020 were excess tax benefits from stock-based awards of $2,948,000, $1,057,000 and $941,000, respectively. As of December 31, 2022, there were 193,217 shares of the Company’s Common Stock reserved for issuance under the 2022 DSCP and 3,242,308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28, 2019 198,875 $ 84.37
Granted 59,967 $ 102.58
Shares earned in excess of target (1) 11,648 $ 77.00
Vested shares, including shares earned in excess of target (76,290 ) $ 73.44
Forfeited (10,987 ) $ 100.55
Outstanding at December 26, 2020 183,213 $ 93.44
Granted 46,342 $ 128.64
Shares earned in excess of target (2) 7,132 $ 31.97
Vested shares, including shares earned in excess of target (24,600 ) $ 59.85
Forfeited (2,688 ) $ 107.76
Outstanding at December 25, 2021 209,399 $ 102.90
Granted 50,019 $ 139.44
Shares earned in excess of target (3) 91,497 $ 92.58
Vested shares, including shares earned in excess of target (177,146 ) $ 95.48
Forfeited (21,989 ) $ 113.85
Outstanding at December 31, 2022 151,780 $ 115.80
(1) Represents additional shares earned under the February 2, 2017 RSU awards as fiscal year 2019 financial results exceeded target performance level.
(2) Represents shares earned in excess of target under the May 1, 2015 RSU award as total shareholder return exceeded the target under the award.
(3) Represents additional shares earned under each of the February 2, 2017, February 2, 2018 and February 1, 2019 RSU awards, as fiscal year 2021 financial results exceeded target performance level under each such award. During fiscal years 2020, 2021 and 2022, the Company granted RSUs with a performance condition. RSUs with a performance condition granted on January 28, 2022 may vest on January 31 of 2025, 2026 and 2027 based on growth in operating income and pre-tax pre-tax non-cash pre-tax The Company recognized approximately $9,100,000, $24,197,000 and $1,602,000 of share-based compensation expense related to RSU awards in fiscal years 2022, 2021 and 2020, respectively. As of December 31, 2022, there was a maximum of $17.7 million of total unrecognized compensation cost related to RSU awards granted under the Plans with an expected average remaining life of approximately 3.5 years. With respect to RSU awards with a performance condition, the amount of future compensation expense to be recognized will be determined based on future operating results. Non-vested The 2011 EIP provides the Compensation Committee of the Board of Directors with the authority to issue shares of Common Stock of the Company, subject to certain vesting and other restrictions on transfer (“restricted stock”). The following table summarizes information regarding the Company’s outstanding shares of non-vested
Number of Shares and Deferred Stock Units Weighted Average Fair Value
Non-vested 64,808 $ 98.24
Granted 26,604 $ 111.88
Vested (28,621 ) $ 98.83
Forfeited (2,351 ) $ 106.34
Non-vested 60,440 $ 103.65
Granted 26,351 $ 150.20
Vested (29,055 ) $ 104.35
Forfeited (1,300 ) $ 97.81
Non-vested 56,436 $ 125.16
Granted 25,354 $ 152.54
Vested (27,074 ) $ 122.68
Forfeited (6,921 ) $ 144.45
Non-vested 47,795 $ 138.30 Th non-vested the Company’s Common Stock on the date of grant. Shares of non-vested restricted stock are generally subject to vesting in three equal annual installments either on the first, second and third anniversary of the date of grant or the third, fourth and fifth anniversary of the date of the grant, or 100% on the first or fifth anniversary of the date of the grant. For restricted stock awards granted under the 2022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 Deferred Stock Units do not represent actual ownership in shares of the Company’s Common Stock and the recipient does not have voting rights or other incidents of ownership until the shares are issued. However, Deferred Stock Units do contain the right to receive dividend equivalent payments prior to settlement into shares. As of December 31, 2022, there was $3,449,000 of total unrecognized compensation cost related to non-vested non-vested Stock Options The Company did not grant any stock options during its 2020, 2021 or 2022 fiscal years. Options outstanding under the Plans generally become exercisable in either five equal annual installments commencing on the first anniversary of the date of grant or 100% on the fifth anniversary from the date of grant, subject to acceleration in certain circumstances. All options granted under the Plans expire on the tenth anniversary of the date of grant. Under the Plans, the exercise price of each option equals the fair market value of the Company’s Common Stock on the date of grant. The fair value of each option grant on its grant date was calculated using the Black-Scholes option pricing model. The Company utilized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8, 2019 44,467 $ 51.24 44,467 $ 51.24
Exercised (26,817 ) $ 49.31
Options at December 26, 2020 17,650 $ 54.16 17,650 $ 54.16
Exercised (9,080 ) $ 52.97
Options at December 25, 2021 8,570 $ 55.42 8,570 $ 55.42
Exercised (6,670 ) $ 55.14
Options at December 31, 2022 1,900 $ 56.40 1,900 $ 56.40
All 1,900 stock options outstanding and exercisable at December 31, 2022 had an exercise price per share of $56.40 and weighted average remaining contractual life of 0.1 years. All 1,900 were exercised as of January 31 , following which the Company had no remaining issued and outstanding vested or unvested stock options At December 31, 2022, the total intrinsic value of options outstanding and exercisable was $202,000. The total intrinsic value of stock options exercised during fiscal years 2022, 2021 and 2020 was $704,000, $965,000 and $1,846,000, respectively. As of December 31, 2022, there was no unrecognized compensation cost related to non-vested Directors’ Stock Compensation Plan Directors of the Company who are not employees of the Company (each an “Eligible Director”) are entitled under the 2022 DSCP to receive a grant of such number of restricted shares of the Company’s Common Stock or Deferred Stock Units equal to the quotient of $ divided by the fair market value of a share of Common Stock on the date immediately following the date of each annual meeting of the stockholders of the Company (an “Annual Meeting”). Each eligible Director was previously entitled under the 2013 DSCP to receive a grant of such number of restricted shares of the Company’s Common Stock or Deferred Stock Units equal to the quotient of $ divided by the fair market value of a share of Common Stock on the date immediately following the date of each Annual Meeting. In fiscal year 2022, restricted shares were granted to Eligible Directors. In fiscal year 2021, restricted shares were granted to Eligible Directors. In fiscal year 2020, 4,890 restricted shares and 978 Deferred Stock Units were granted to Eligible Directors. Restricted shares and Deferred Stock Units granted in 2020, 2021 and 2022 vest on the date of the next Annual Meeting. During fiscal years 2022, 2021 and 2020, $964,000, $669,000 and $660,000, respectively, of compensation cost was recorded for the grant of these restricted shares and Deferred Stock Un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339581</v>
      </c>
      <c r="C3" s="6" t="n">
        <v>215522</v>
      </c>
    </row>
    <row r="4">
      <c r="A4" s="4" t="inlineStr">
        <is>
          <t>Short-term investments</t>
        </is>
      </c>
      <c r="B4" s="5" t="n">
        <v>53955</v>
      </c>
      <c r="C4" s="5" t="n">
        <v>35778</v>
      </c>
    </row>
    <row r="5">
      <c r="A5" s="4" t="inlineStr">
        <is>
          <t>Trade accounts receivable, less allowance of $12,121 and $7,074</t>
        </is>
      </c>
      <c r="B5" s="5" t="n">
        <v>967793</v>
      </c>
      <c r="C5" s="5" t="n">
        <v>1154314</v>
      </c>
    </row>
    <row r="6">
      <c r="A6" s="4" t="inlineStr">
        <is>
          <t>Other receivables, including advances to independent contractors, less allowance of $10,579 and $8,125</t>
        </is>
      </c>
      <c r="B6" s="5" t="n">
        <v>56235</v>
      </c>
      <c r="C6" s="5" t="n">
        <v>101124</v>
      </c>
    </row>
    <row r="7">
      <c r="A7" s="4" t="inlineStr">
        <is>
          <t>Other current assets</t>
        </is>
      </c>
      <c r="B7" s="5" t="n">
        <v>21826</v>
      </c>
      <c r="C7" s="5" t="n">
        <v>16162</v>
      </c>
    </row>
    <row r="8">
      <c r="A8" s="4" t="inlineStr">
        <is>
          <t>Total current assets</t>
        </is>
      </c>
      <c r="B8" s="5" t="n">
        <v>1439390</v>
      </c>
      <c r="C8" s="5" t="n">
        <v>1522900</v>
      </c>
    </row>
    <row r="9">
      <c r="A9" s="4" t="inlineStr">
        <is>
          <t>Operating property, less accumulated depreciation and amortization of $393,274 and $344,099</t>
        </is>
      </c>
      <c r="B9" s="5" t="n">
        <v>314990</v>
      </c>
      <c r="C9" s="5" t="n">
        <v>317386</v>
      </c>
    </row>
    <row r="10">
      <c r="A10" s="4" t="inlineStr">
        <is>
          <t>Goodwill</t>
        </is>
      </c>
      <c r="B10" s="5" t="n">
        <v>41220</v>
      </c>
      <c r="C10" s="5" t="n">
        <v>40768</v>
      </c>
    </row>
    <row r="11">
      <c r="A11" s="4" t="inlineStr">
        <is>
          <t>Other assets</t>
        </is>
      </c>
      <c r="B11" s="5" t="n">
        <v>136279</v>
      </c>
      <c r="C11" s="5" t="n">
        <v>164411</v>
      </c>
    </row>
    <row r="12">
      <c r="A12" s="4" t="inlineStr">
        <is>
          <t>Total assets</t>
        </is>
      </c>
      <c r="B12" s="5" t="n">
        <v>1931879</v>
      </c>
      <c r="C12" s="5" t="n">
        <v>2045465</v>
      </c>
    </row>
    <row r="13">
      <c r="A13" s="3" t="inlineStr">
        <is>
          <t>Current Liabilities</t>
        </is>
      </c>
      <c r="B13" s="4" t="inlineStr">
        <is>
          <t xml:space="preserve"> </t>
        </is>
      </c>
      <c r="C13" s="4" t="inlineStr">
        <is>
          <t xml:space="preserve"> </t>
        </is>
      </c>
    </row>
    <row r="14">
      <c r="A14" s="4" t="inlineStr">
        <is>
          <t>Cash overdraft</t>
        </is>
      </c>
      <c r="B14" s="5" t="n">
        <v>92953</v>
      </c>
      <c r="C14" s="5" t="n">
        <v>116478</v>
      </c>
    </row>
    <row r="15">
      <c r="A15" s="4" t="inlineStr">
        <is>
          <t>Accounts payable</t>
        </is>
      </c>
      <c r="B15" s="5" t="n">
        <v>527372</v>
      </c>
      <c r="C15" s="5" t="n">
        <v>604130</v>
      </c>
    </row>
    <row r="16">
      <c r="A16" s="4" t="inlineStr">
        <is>
          <t>Current maturities of long-term debt</t>
        </is>
      </c>
      <c r="B16" s="5" t="n">
        <v>36175</v>
      </c>
      <c r="C16" s="5" t="n">
        <v>36561</v>
      </c>
    </row>
    <row r="17">
      <c r="A17" s="4" t="inlineStr">
        <is>
          <t>Insurance claims</t>
        </is>
      </c>
      <c r="B17" s="5" t="n">
        <v>50836</v>
      </c>
      <c r="C17" s="5" t="n">
        <v>46896</v>
      </c>
    </row>
    <row r="18">
      <c r="A18" s="4" t="inlineStr">
        <is>
          <t>Dividends payable</t>
        </is>
      </c>
      <c r="B18" s="5" t="n">
        <v>71854</v>
      </c>
      <c r="C18" s="5" t="n">
        <v>75387</v>
      </c>
    </row>
    <row r="19">
      <c r="A19" s="4" t="inlineStr">
        <is>
          <t>Other current liabilities</t>
        </is>
      </c>
      <c r="B19" s="5" t="n">
        <v>98945</v>
      </c>
      <c r="C19" s="5" t="n">
        <v>130531</v>
      </c>
    </row>
    <row r="20">
      <c r="A20" s="4" t="inlineStr">
        <is>
          <t>Total current liabilities</t>
        </is>
      </c>
      <c r="B20" s="5" t="n">
        <v>878135</v>
      </c>
      <c r="C20" s="5" t="n">
        <v>1009983</v>
      </c>
    </row>
    <row r="21">
      <c r="A21" s="4" t="inlineStr">
        <is>
          <t>Long-term debt, excluding current maturities</t>
        </is>
      </c>
      <c r="B21" s="5" t="n">
        <v>67225</v>
      </c>
      <c r="C21" s="5" t="n">
        <v>75243</v>
      </c>
    </row>
    <row r="22">
      <c r="A22" s="4" t="inlineStr">
        <is>
          <t>Insurance claims</t>
        </is>
      </c>
      <c r="B22" s="5" t="n">
        <v>58268</v>
      </c>
      <c r="C22" s="5" t="n">
        <v>49509</v>
      </c>
    </row>
    <row r="23">
      <c r="A23" s="4" t="inlineStr">
        <is>
          <t>Deferred income taxes and other noncurrent liabilities</t>
        </is>
      </c>
      <c r="B23" s="5" t="n">
        <v>41030</v>
      </c>
      <c r="C23" s="5" t="n">
        <v>48720</v>
      </c>
    </row>
    <row r="24">
      <c r="A24" s="3" t="inlineStr">
        <is>
          <t>Shareholders' Equity</t>
        </is>
      </c>
      <c r="B24" s="4" t="inlineStr">
        <is>
          <t xml:space="preserve"> </t>
        </is>
      </c>
      <c r="C24" s="4" t="inlineStr">
        <is>
          <t xml:space="preserve"> </t>
        </is>
      </c>
    </row>
    <row r="25">
      <c r="A25" s="4" t="inlineStr">
        <is>
          <t>Common stock, $0.01 par value, authorized 160,000,000 shares, issued 68,382,310 and 68,232,975 shares</t>
        </is>
      </c>
      <c r="B25" s="5" t="n">
        <v>684</v>
      </c>
      <c r="C25" s="5" t="n">
        <v>682</v>
      </c>
    </row>
    <row r="26">
      <c r="A26" s="4" t="inlineStr">
        <is>
          <t>Additional paid-in capital</t>
        </is>
      </c>
      <c r="B26" s="5" t="n">
        <v>258487</v>
      </c>
      <c r="C26" s="5" t="n">
        <v>255148</v>
      </c>
    </row>
    <row r="27">
      <c r="A27" s="4" t="inlineStr">
        <is>
          <t>Retained earnings</t>
        </is>
      </c>
      <c r="B27" s="5" t="n">
        <v>2635960</v>
      </c>
      <c r="C27" s="5" t="n">
        <v>2317184</v>
      </c>
    </row>
    <row r="28">
      <c r="A28" s="4" t="inlineStr">
        <is>
          <t>Cost of 32,455,300 and 30,539,235 shares of common stock in treasury</t>
        </is>
      </c>
      <c r="B28" s="5" t="n">
        <v>-1992886</v>
      </c>
      <c r="C28" s="5" t="n">
        <v>-1705601</v>
      </c>
    </row>
    <row r="29">
      <c r="A29" s="4" t="inlineStr">
        <is>
          <t>Accumulated other comprehensive loss</t>
        </is>
      </c>
      <c r="B29" s="5" t="n">
        <v>-15024</v>
      </c>
      <c r="C29" s="5" t="n">
        <v>-5403</v>
      </c>
    </row>
    <row r="30">
      <c r="A30" s="4" t="inlineStr">
        <is>
          <t>Total shareholders' equity</t>
        </is>
      </c>
      <c r="B30" s="5" t="n">
        <v>887221</v>
      </c>
      <c r="C30" s="5" t="n">
        <v>862010</v>
      </c>
    </row>
    <row r="31">
      <c r="A31" s="4" t="inlineStr">
        <is>
          <t>Total liabilities and shareholders' equity</t>
        </is>
      </c>
      <c r="B31" s="6" t="n">
        <v>1931879</v>
      </c>
      <c r="C31" s="6" t="n">
        <v>2045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4" t="inlineStr">
        <is>
          <t>Equity</t>
        </is>
      </c>
      <c r="B3" s="4" t="inlineStr">
        <is>
          <t xml:space="preserve">(11) Equity On December 7, 2021, the Landstar System, Inc. Board of Directors authorized the Company to purchase up to 1,912,824 shares of the Company’s Common Stock from time to time in the open market and in privately negotiated transactions . On December 6, 2022, the Landstar System, Inc. Board of Directors authorized the Company to purchase up to additional shares of the Company’s Common Stock from time to time in the open market and in privately negotiated transactions. As of December 31, 2022, the Company had authorization to purchase in the aggregate up to shares of its Common Stock under these programs. No specific expiration date has been assigned to the December 7, 2021 or December 6, 2022 authorizations. During fiscal year 2022, Landstar purchased a total of shares of its Common Stock at a total cost of $ ,000 pursuant to its previously announced stock purchase program. The Company has 2,000,000 shares of preferred stock authorized and un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 (12) Commitments and Contingencies At December 31, 2022, in addition to the $76,567,000 letters of credit secured by investments, Landstar had $33,493,000 of letters of credit outstanding under the Company’s Credit Agreem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4" t="inlineStr">
        <is>
          <t>Segment Information</t>
        </is>
      </c>
      <c r="B3" s="4" t="inlineStr">
        <is>
          <t xml:space="preserve"> (13) Segment Information Landstar markets its integrated transportation management solutions primarily through independent commission sales agents and exclusively utilizes third party capacity providers to transport customers’ freight. Landstar’s independent commission sales agents enter into contractual arrangements with the Company and are responsible for locating freight, making that freight available to Landstar’s capacity providers and coordinating the transportation of the freight with customers and capacity providers. The Company’s third party capacity providers consist of independent contractors who provide truck capacity to the Company under exclusive lease arrangements (the “BCO Independent Contractors”), unrelated trucking companies who provide truck capacity to the Company under non-exclusive The transportation logistics segment provides a wide range of integrated transportation management solutions. Transportation services offered by the Company include truckload, less-than-truckload and other truck transportation, rail intermodal, air cargo, ocean cargo, expedited ground and air delivery of time-critical freight, heavy-haul/specialized, U.S.-Canada and U.S.-Mexico cross-border, intra-Mexico, intra-Canada, project cargo and customs brokerage. Examples of the industries serviced by the transportation logistics segment include automotive parts and assemblies, consumer durables, building products, metals, chemicals, foodstuffs, heavy machinery, retail, electronics and military equipment. In addition, the transportation logistics segment provides transportation services to other transportation companies, including third party logistics and less-than-truckload service providers. The independent commission sales agents market services provided by the transportation logistics segment. Billings for freight transportation services are typically charged to customers on a per shipment basis for the physical transportation of freight and are referred to as transportation revenue. The results of operations from Landstar Blue and Landstar Metro are presented as part of the Company’s transportation logistics segment. The insurance segment is comprised of Signature Insurance Company (“Signature”), a wholly owned offshore insurance subsidiary, and Risk Management Claim Services, Inc. The insurance segment provides risk and claims management services to certain of Landstar’s operating subsidiaries. In addition, it reinsures certain risks of the Company’s BCO Independent Contractors and provides certain property and casualty insurance directly to certain of Landstar’s operating subsidiaries. Revenue at the insurance segment represents reinsurance premiums from third party insurance companies that provide insurance programs to BCO Independent Contractors where all or a portion of the risk is ultimately borne by Signature. Internal revenue for premiums billed by the insurance segment to the transportation logistics segment is calculated each fiscal period based primarily on an actuarial calculation of historical loss experience and is believed to approximate the cost that would have been incurred by the transportation logistics segment had similar insurance been obtained from an unrelated third party. The accounting policies of the segments are the same as those described in the summary of significant accounting policies. The Company evaluates a segment’s performance based on operating income. No single customer accounted for more than 10% of the Company’s consolidated revenue in fiscal years 2022, 2021 and 2020. Substantially all of the Company’s revenue is generated in North America, primarily through customers located in the United States. The following tables summarize information about the Company’s reportable business segments as of and for the fiscal years ending December 31, 2022, December 25, 2021 and December 26, 2020 (in thousands):
Transportation
Logistics Insurance Total
2022
External revenue $ 7,358,008 $ 78,554 $ 7,436,562
Internal revenue 79,229 79,229
Investment income 3,162 3,162
Interest and debt expense 3,620 3,620
Depreciation and amortization 57,453 57,453
Operating income 524,500 46,583 571,083
Expenditures on long-lived assets 26,005 26,005
Goodwill 41,220 41,220
Finance lease additions 30,659 30,659
Total assets 1,704,557 227,322 1,931,879
2021
External revenue $ 6,465,711 $ 71,857 $ 6,537,568
Internal revenue 62,558 62,558
Investment income 2,857 2,857
Interest and debt expense 3,976 3,976
Depreciation and amortization 49,609 49,609
Operating income 464,282 41,386 505,668
Expenditures on long-lived assets 23,261 23,261
Goodwill 40,768 40,768
Finance lease additions 48,674 48,674
Total assets 1,736,854 308,611 2,045,465
2020
External revenue $ 4,076,519 $ 56,462 $ 4,132,981
Internal revenue 54,003 54,003
Investment income 3,399 3,399
Interest and debt expense 3,953 3,953
Depreciation and amortization 45,855 45,855
Operating income 221,210 31,740 252,950
Expenditures on long-lived assets 30,626 30,626
Goodwill 40,949 40,949
Finance lease additions 31,633 31,633
Total assets 1,301,991 351,808 1,653,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hange in Accounting Estimate for Self-Insured Claims</t>
        </is>
      </c>
      <c r="B1" s="2" t="inlineStr">
        <is>
          <t>12 Months Ended</t>
        </is>
      </c>
    </row>
    <row r="2">
      <c r="B2" s="2" t="inlineStr">
        <is>
          <t>Dec. 31, 2022</t>
        </is>
      </c>
    </row>
    <row r="3">
      <c r="A3" s="4" t="inlineStr">
        <is>
          <t>Change in Accounting Estimate for Self-Insured Claims</t>
        </is>
      </c>
      <c r="B3" s="4" t="inlineStr">
        <is>
          <t xml:space="preserve">(14)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adverse effect of the increase in the cost of insurance claims resulting from unfavorable development of prior year self-insured claims estimates on operating income, net income and earnings per share set forth in the consolidated statements of income for the fiscal years ended December 31, 2022, December 25, 2021 and December 26, 2020 (in thousands, except per share amounts):
Fiscal Years Ended
December 31, 2022 December 25, 2021 December 26, 2020
Operating income $ 11,331 $ 9,708 $ 9,196
Net income $ 8,570 $ 7,359 $ 6,989
Diluted earnings per share $ 0.23 $ 0.19 $ 0.18 The unfavorable development of prior years’ claims in the fiscal year ended December 31, 2022 was primarily attributable to several specific claims. The unfavorable development of prior years’ claims in the fiscal year ended December 25, 2021 was primarily attributable to five claims. The unfavorable development of prior years’ claims in the fiscal year ended December 26, 2020 was attributable to several specific claims as well as actuarially determined adjustments to prior year commercial trucking loss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mpairment of Intangible and Other Assets</t>
        </is>
      </c>
      <c r="B1" s="2" t="inlineStr">
        <is>
          <t>12 Months Ended</t>
        </is>
      </c>
    </row>
    <row r="2">
      <c r="B2" s="2" t="inlineStr">
        <is>
          <t>Dec. 31, 2022</t>
        </is>
      </c>
    </row>
    <row r="3">
      <c r="A3" s="4" t="inlineStr">
        <is>
          <t>Impairment of Intangible and Other Assets</t>
        </is>
      </c>
      <c r="B3" s="4" t="inlineStr">
        <is>
          <t>(15) Impairment of Intangible and Other Assets During the 2020 second fiscal quarter, the Company recorded a non-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12 Months Ended</t>
        </is>
      </c>
    </row>
    <row r="2">
      <c r="B2" s="2" t="inlineStr">
        <is>
          <t>Dec. 31, 2022</t>
        </is>
      </c>
    </row>
    <row r="3">
      <c r="A3" s="4" t="inlineStr">
        <is>
          <t>Equity investment</t>
        </is>
      </c>
      <c r="B3" s="4" t="inlineStr">
        <is>
          <t>(16) Equity investment On April 1, 2022, Landstar Investment Holdco, LLC, a newly formed Delaware LLC and wholly owned subsidiary of Landstar System Holdings, Inc., purchased Class A units of Cavnue, LLC, for approximately $4,999,000 in cash consideration. Cavnue, LLC is a privately held company focused on combining technology and road infrastructure to unlock the full potential of connected and autonomous vehicles. This non-controlling non-marketable non-marke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4" t="inlineStr">
        <is>
          <t>Recent Accounting Pronouncements</t>
        </is>
      </c>
      <c r="B3" s="4" t="inlineStr">
        <is>
          <t xml:space="preserve">(17) Recent Accounting Pronouncements Adoption of New Accounting Standards In June 2016, the FASB issued Accounting Standards Update 2016-13– Financial Instruments – Credit Losses (Topic 326): Measurement of Credit Losses on Financial Instruments 2016-13”), 201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4" t="inlineStr">
        <is>
          <t>Consolidation</t>
        </is>
      </c>
      <c r="B3" s="4" t="inlineStr">
        <is>
          <t xml:space="preserve">Consolidation The consolidated financial statements include the accounts of Landstar System, Inc. and its subsidiary, Landstar System Holdings, Inc. (“LSHI”). Landstar System, Inc. and its subsidiary are herein referred to as “Landstar” or the “Company.” Significant intercompany accounts have been eliminated in consolidation. </t>
        </is>
      </c>
    </row>
    <row r="4">
      <c r="A4" s="4" t="inlineStr">
        <is>
          <t>Estimates</t>
        </is>
      </c>
      <c r="B4" s="4" t="inlineStr">
        <is>
          <t xml:space="preserve">Estimates The preparation of the consolidated financial statements requires the use of management’s estimates. Actual results could differ from those estimates. </t>
        </is>
      </c>
    </row>
    <row r="5">
      <c r="A5" s="4" t="inlineStr">
        <is>
          <t>Fiscal Year</t>
        </is>
      </c>
      <c r="B5" s="4" t="inlineStr">
        <is>
          <t xml:space="preserve">Fiscal Year Landstar’s fiscal year is the 52 or 53 week period ending the last Saturday in December. </t>
        </is>
      </c>
    </row>
    <row r="6">
      <c r="A6" s="4" t="inlineStr">
        <is>
          <t>Revenue Recognition</t>
        </is>
      </c>
      <c r="B6" s="4" t="inlineStr">
        <is>
          <t xml:space="preserve">Revenue Recognition The nature of the Company’s freight transportation services and its performance obligations to customers, regardless of the mode of transportation used to perform such services, relate to the safe and on-time pick-up shipment-by-shipment shipment-by-shipment pre-defined (30-60) pick-up pick-up </t>
        </is>
      </c>
    </row>
    <row r="7">
      <c r="A7" s="4" t="inlineStr">
        <is>
          <t>Revenue from Contracts with Customers – Disaggregation of Revenue</t>
        </is>
      </c>
      <c r="B7" s="4" t="inlineStr">
        <is>
          <t xml:space="preserve">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fiscal years ended December 31, 2022, December 25, 2021 and December 26, 2020 (dollars in thousands):
Fiscal Years Ended
Mode December 31, 2022 December 25, 2021 December 26, 2020
Truck – BCO Independent Contractors 35 % 40 % 45 %
Truck – Truck Brokerage Carriers 54 % 51 % 47 %
Rail intermodal 2 % 2 % 3 %
Ocean and air cargo carriers 8 % 5 % 3 %
Truck Equipment Type
Van equipment $ 3,892,085 $ 3,525,830 $ 2,192,254
Unsided/platform equipment $ 1,760,357 $ 1,549,037 $ 1,119,272
Less-than-truckload $ 142,438 $ 117,505 $ 97,546
Other truck transportation (1) $ 835,959 $ 770,846 $ 406,709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row r="8">
      <c r="A8" s="4" t="inlineStr">
        <is>
          <t>Insurance Claim Costs</t>
        </is>
      </c>
      <c r="B8" s="4" t="inlineStr">
        <is>
          <t xml:space="preserve">Insurance Claim Costs Landstar provides, primarily on an actuarially determined basis, for the estimated costs of cargo, property, casualty, general liability and workers’ compensation claims both reported and for claims incurred but not reported. For periods prior to May 1, 2019, Landstar retains liability for commercial trucking claims up to $5 million per occurrence and maintains various third party insurance arrangements for liabilities in excess of its $5 million self-insured retention. Effective May 1, 2019, the Company entered into a new three year commercial auto liability insurance arrangement for losses incurred between $5 million and $10 million (the “Initial Excess Policy”) with a third party insurance company. The Company subsequently extended the Initial Excess Policy for one additional policy year, from May 1, 2022 through April 30, 2023. For commercial trucking claims incurred on or after May 1, 2022 through April 30, 2023, the extended Initial Excess Policy provides for a limit for a single loss of $5 million, with a remaining aggregate limit of $10 million for the policy period ending April 30, 2023, and an option to increase such aggregate limit for a pre-established pre-established The Company also maintains third party insurance arrangements providing excess coverage for commercial trucking liabilities in excess of $10 million. These third party arrangements provide coverage on a per occurrence or aggregated basis. In recent years, the Company has increased the level of its financial exposure to commercial trucking claims in excess of $10 million, including through the use of additional self-insurance, deductibles, aggregate loss limits, quota shares and other arrangements with third party insurance companies, based on the availability of coverage within certain excess insurance coverage layers and estimated cost differentials between proposed premiums from third party insurance companies and historical and actuarially projected losses experienced by the Company at various levels of excess insurance coverage. Further, the Company retains liability of up to $1,000,000 for each general liability claim, up to $250,000 for each workers’ compensation claim and up to $250,000 for each cargo claim. In addition, under reinsurance arrangements by Signature of certain risks of the Company’s BCO Independent Contractors, the Company retains liability of up to $500,000, $1,000,000 or $2,000,000 with respect to certain occupational accident claims and up to $750,000 with respect to certain workers’ compensation claims. </t>
        </is>
      </c>
    </row>
    <row r="9">
      <c r="A9" s="4" t="inlineStr">
        <is>
          <t>Tires</t>
        </is>
      </c>
      <c r="B9" s="4" t="inlineStr">
        <is>
          <t xml:space="preserve">Tires Tires purchased as part of trailing equipment are capitalized as part of the cost of the equipment. Replacement tires are charged to expense when placed in service. </t>
        </is>
      </c>
    </row>
    <row r="10">
      <c r="A10" s="4" t="inlineStr">
        <is>
          <t>Cash, Cash Equivalents and Restricted Cash</t>
        </is>
      </c>
      <c r="B10" s="4" t="inlineStr">
        <is>
          <t xml:space="preserve">Cash, Cash Equivalents and Restricted Cash Included in cash and cash equivalents are all investments, except those provided for collateral, with an original maturity of 3 months or less. At December 25, 2021, the Company had $4,049,000 of restricted cash held by the Company’s insurance segment included in the short-term investments balance of $35,778,000, providing collateral, along with certain other investments, for the letters of credit issued to guarantee payment of insurance claims. </t>
        </is>
      </c>
    </row>
    <row r="11">
      <c r="A11" s="4" t="inlineStr">
        <is>
          <t>Financial Instruments</t>
        </is>
      </c>
      <c r="B11" s="4" t="inlineStr">
        <is>
          <t xml:space="preserve">Financial Instruments The Company’s financial instruments include cash equivalents, short and long-term investments, trade and other accounts receivable, accounts payable, other accrued liabilities, and long-term debt plus current maturities (“Debt”). The carrying value of cash equivalents, trade and other accounts receivable, accounts payable, current insurance claims and other accrued liabilities approximates fair value as the assets and liabilities are short term in nature. Short and long-term investments are carried at fair value as further described in Note 4 in the Company’s consolidated financial statements. The Company’s Debt includes borrowings under the Company’s revolving credit facility, to the extent there are any, plus borrowings relating to finance lease obligations used to finance trailing equipment. The interest rates on borrowings under the revolving credit facility are typically tied to short-term interest rates that adjust monthly and, as such, carrying value approximates fair value. Interest rates on borrowings under finance leases approximate the interest rates that would currently be available to the Company under similar terms and, as such, carrying value approximates fair value. </t>
        </is>
      </c>
    </row>
    <row r="12">
      <c r="A12" s="4" t="inlineStr">
        <is>
          <t>Trade and Other Receivables</t>
        </is>
      </c>
      <c r="B12" s="4" t="inlineStr">
        <is>
          <t>Trade and Other Receivables The allowance for doubtful accounts for both trade and other receivables represents management’s estimate of the amount of outstanding receivables that will not be collected. Estimates are used to determine the allowance for doubtful accounts for both trade and other receivables and are generally based on specific identification, historical collection results, current economic trends and changes in payment trends. Following is a summary of the activity in the allowance for doubtful accounts for fiscal years ending December 31, 2022, December 25, 2021 and December 26, 2020 (in thousands):
Balance at Beginning of Period Charged to Costs and Expenses Write-offs, Net of Recoveries Balance at End of Period
For the Fiscal Year Ended December 31, 2022
Trade receivables $ 7,074 $ 7,354 $ (2,307 ) $ 12,121
Other receivables 9,511 4,863 (2,629 ) 11,745
Other non-current 200 3 — 203
$ 16,785 $ 12,220 $ (4,936 ) $ 24,069
For the Fiscal Year Ended December 25, 2021
Trade receivables $ 8,670 $ 1,735 $ (3,331 ) $ 7,074
Other receivables 8,399 4,050 (2,938 ) 9,511
Other non-current 264 (63 ) (1 ) 200
$ 17,333 $ 5,722 $ (6,270 ) $ 16,785
For the Fiscal Year Ended December 26, 2020
Trade receivables $ 7,284 $ 6,121 $ (4,735 ) $ 8,670
Other receivables 8,806 3,291 (3,698 ) 8,399
Other non-current 260 3 1 264
$ 16,350 $ 9,415 $ (8,432 ) $ 17,333</t>
        </is>
      </c>
    </row>
    <row r="13">
      <c r="A13" s="4" t="inlineStr">
        <is>
          <t>Operating Property</t>
        </is>
      </c>
      <c r="B13" s="4" t="inlineStr">
        <is>
          <t xml:space="preserve">Operating Property Operating property is recorded at cost. Depreciation is provided on a straight-line basis over the estimated </t>
        </is>
      </c>
    </row>
    <row r="14">
      <c r="A14" s="4" t="inlineStr">
        <is>
          <t>Goodwill</t>
        </is>
      </c>
      <c r="B14" s="4" t="inlineStr">
        <is>
          <t>Goodwill Goodwill represents the excess of the purchase price paid over the fair value of the net assets of acquired businesses. The Company has two reporting units within the transportation logistics segment that report goodwill. The Company reviews its goodwill balance annually for impairment for each reporting unit, unless circumstances dictate more frequent assessments, and in accordance with ASU 2011-08, Testing Goodwill for Impairment 2011-08</t>
        </is>
      </c>
    </row>
    <row r="15">
      <c r="A15" s="4" t="inlineStr">
        <is>
          <t>Income Taxes</t>
        </is>
      </c>
      <c r="B15" s="4" t="inlineStr">
        <is>
          <t xml:space="preserve">Income Taxes Income tax expense is equal to the current year’s liability for income taxes and a provision for deferred income taxes. Deferred tax assets and liabilities are recorded for the future tax effects attributable to temporary differences between the financial statement carrying amounts of existing assets and liabilities and their respective tax bases. Deferred tax assets and liabilities are measured using the enacted tax rates expected to be applied to taxable income in the years in which those temporary differences are expected to be recovered or settled. </t>
        </is>
      </c>
    </row>
    <row r="16">
      <c r="A16" s="4" t="inlineStr">
        <is>
          <t>Share-Based Payments</t>
        </is>
      </c>
      <c r="B16" s="4" t="inlineStr">
        <is>
          <t>Share-Based Payments The Company’s share-based payment arrangements include restricted stock units (“RSU”), non-vested non-vested non-vested</t>
        </is>
      </c>
    </row>
    <row r="17">
      <c r="A17" s="4" t="inlineStr">
        <is>
          <t>Earnings Per Share</t>
        </is>
      </c>
      <c r="B17" s="4" t="inlineStr">
        <is>
          <t xml:space="preserve">Earnings Per Share Earnings per common share are based on the weighted average number of shares outstanding, including outstanding non-vested non-vested For the fiscal years ended December 31, 2022, December 25, 2021 and December 26, 2020, no options outstanding to purchase shares of Common Stock were antidilutive. Outstanding RSUs were excluded from the calculation of diluted earnings per share for all periods because the performance metric requirements or market condition for vesting had not been satisfied. </t>
        </is>
      </c>
    </row>
    <row r="18">
      <c r="A18" s="4" t="inlineStr">
        <is>
          <t>Dividends Payable</t>
        </is>
      </c>
      <c r="B18" s="4" t="inlineStr">
        <is>
          <t xml:space="preserve">Dividends Payable On December 6, 2022, the Company announced that its Board of Directors declared a special cash dividend of $2.00 per share payable on On December 7, 2021, the Company announced that its Board of Directors declared a special cash dividend of $2.00 per share payable on </t>
        </is>
      </c>
    </row>
    <row r="19">
      <c r="A19" s="4" t="inlineStr">
        <is>
          <t>Foreign Currency Translation</t>
        </is>
      </c>
      <c r="B19" s="4" t="inlineStr">
        <is>
          <t xml:space="preserve">Foreign Currency Translation Assets and liabilities of the Company’s Canadian and Mexican operations are translated from their functional currency to U.S. dollars using exchange rates in effect at the balance sheet date and revenue and expense accounts are translated at average monthly exchange rates during the period. Adjustments resulting from the translation process are included in accumulated other comprehensive income. Transactional gains and losses arising from receivable and payable balances, including intercompany balances, in the normal course of business that are denominated in a currency other than the functional currency of the operation are recorded in the statements of income when they occu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4" t="inlineStr">
        <is>
          <t>Schedule of Disaggregation of Revenue</t>
        </is>
      </c>
      <c r="B3" s="4" t="inlineStr">
        <is>
          <t xml:space="preserve">The following table summarizes (i) the percentage of consolidated revenue generated by mode of transportation and (ii) the total amount of truck transportation revenue hauled by BCO Independent Contractors and Truck Brokerage Carriers generated by equipment type during the fiscal years ended December 31, 2022, December 25, 2021 and December 26, 2020 (dollars in thousands):
Fiscal Years Ended
Mode December 31, 2022 December 25, 2021 December 26, 2020
Truck – BCO Independent Contractors 35 % 40 % 45 %
Truck – Truck Brokerage Carriers 54 % 51 % 47 %
Rail intermodal 2 % 2 % 3 %
Ocean and air cargo carriers 8 % 5 % 3 %
Truck Equipment Type
Van equipment $ 3,892,085 $ 3,525,830 $ 2,192,254
Unsided/platform equipment $ 1,760,357 $ 1,549,037 $ 1,119,272
Less-than-truckload $ 142,438 $ 117,505 $ 97,546
Other truck transportation (1) $ 835,959 $ 770,846 $ 406,709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row r="4">
      <c r="A4" s="4" t="inlineStr">
        <is>
          <t>Summary of Activity in Allowance for Doubtful Accounts</t>
        </is>
      </c>
      <c r="B4" s="4" t="inlineStr">
        <is>
          <t>Following is a summary of the activity in the allowance for doubtful accounts for fiscal years ending December 31, 2022, December 25, 2021 and December 26, 2020 (in thousands):
Balance at Beginning of Period Charged to Costs and Expenses Write-offs, Net of Recoveries Balance at End of Period
For the Fiscal Year Ended December 31, 2022
Trade receivables $ 7,074 $ 7,354 $ (2,307 ) $ 12,121
Other receivables 9,511 4,863 (2,629 ) 11,745
Other non-current 200 3 — 203
$ 16,785 $ 12,220 $ (4,936 ) $ 24,069
For the Fiscal Year Ended December 25, 2021
Trade receivables $ 8,670 $ 1,735 $ (3,331 ) $ 7,074
Other receivables 8,399 4,050 (2,938 ) 9,511
Other non-current 264 (63 ) (1 ) 200
$ 17,333 $ 5,722 $ (6,270 ) $ 16,785
For the Fiscal Year Ended December 26, 2020
Trade receivables $ 7,284 $ 6,121 $ (4,735 ) $ 8,670
Other receivables 8,806 3,291 (3,698 ) 8,399
Other non-current 260 3 1 264
$ 16,350 $ 9,415 $ (8,432 ) $ 17,3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4" t="inlineStr">
        <is>
          <t>Components of and Changes in Accumulated Other Comprehensive Income, Net of Related Income Taxes</t>
        </is>
      </c>
      <c r="B3" s="4" t="inlineStr">
        <is>
          <t>The following table presents the components of and changes in accumulated other comprehensive income (loss), net of related income taxes, as of and for the fiscal years ended December 31, 2022, December 25, 2021 and December 26, 2020 (in thousands):
Unrealized Available-for-Sale Foreign Currency Total
Balance as of December 28, 2019 $ 1,120 $ (3,332 ) $ (2,212 )
Other comprehensive income (loss) 1,688 (1,475 ) 213
Balance as of December 26, 2020 2,808 (4,807 ) (1,999 )
Other comprehensive loss (2,695 ) (709 ) (3,404 )
Balance as of December 25, 2021 113 $ (5,516 ) $ (5,403 )
Other comprehensive loss (8,562 ) (1,059 ) (9,621 )
Balance as of December 31, 2022 $ (8,449 ) $ (6,575 ) $ (15,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25, 2021</t>
        </is>
      </c>
    </row>
    <row r="2">
      <c r="A2" s="4" t="inlineStr">
        <is>
          <t>Allowance on trade accounts receivable</t>
        </is>
      </c>
      <c r="B2" s="6" t="n">
        <v>12121</v>
      </c>
      <c r="C2" s="6" t="n">
        <v>7074</v>
      </c>
    </row>
    <row r="3">
      <c r="A3" s="4" t="inlineStr">
        <is>
          <t>Allowance on other receivables</t>
        </is>
      </c>
      <c r="B3" s="5" t="n">
        <v>10579</v>
      </c>
      <c r="C3" s="5" t="n">
        <v>8125</v>
      </c>
    </row>
    <row r="4">
      <c r="A4" s="4" t="inlineStr">
        <is>
          <t>Accumulated depreciation and amortization on operating property</t>
        </is>
      </c>
      <c r="B4" s="6" t="n">
        <v>393274</v>
      </c>
      <c r="C4" s="6" t="n">
        <v>344099</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382310</v>
      </c>
      <c r="C7" s="5" t="n">
        <v>68232975</v>
      </c>
    </row>
    <row r="8">
      <c r="A8" s="4" t="inlineStr">
        <is>
          <t>Treasury stock, shares</t>
        </is>
      </c>
      <c r="B8" s="5" t="n">
        <v>32455300</v>
      </c>
      <c r="C8" s="5" t="n">
        <v>30539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2</t>
        </is>
      </c>
    </row>
    <row r="3">
      <c r="A3" s="4" t="inlineStr">
        <is>
          <t>Amortized Cost and Fair Value of Available-for-Sale Investments</t>
        </is>
      </c>
      <c r="B3" s="4" t="inlineStr">
        <is>
          <t>The amortized cost and fair values of available-for-sale
Amortized Gross Gross Fair Value
December 31, 2022
Money market investments $ 21,910 $ — $ — $ 21,910
Asset-backed securities 18,905 — 2,889 16,016
Corporate bonds and direct obligations of government agencies 126,134 1 7,775 118,360
U.S. Treasury obligations 2,344 — 100 2,244
Total $ 169,293 $ 1 $ 10,764 $ 158,530
December 25, 2021
Money market investments $ 8,750 $ — $ — $ 8,750
Asset-backed securities 22,441 — 346 22,095
Corporate bonds and direct obligations of government agencies 137,916 1,406 966 138,356
U.S. Treasury obligations 2,342 50 — 2,392
Total $ 171,449 $ 1,456 $ 1,312 $ 171,593</t>
        </is>
      </c>
    </row>
    <row r="4">
      <c r="A4" s="4" t="inlineStr">
        <is>
          <t>Schedule of Unrealized Loss on Available-for-Sale Investments</t>
        </is>
      </c>
      <c r="B4" s="4" t="inlineStr">
        <is>
          <t>For those available-for-sale
Less than 12 months 12 months or longer Total
Fair Value Unrealized Loss Fair Value Unrealized Loss Fair Value Unrealized Loss
December 31, 2022
Asset-backed securities $ — $ — $ 16,016 $ 2,889 $ 16,016 $ 2,889
Corporate bonds and direct obligations of 54,031 1,516 62,390 6,259 116,421 7,775
U.S. Treasury obligations 2,244 100 — — 2,244 100
Total $ 56,275 $ 1,616 $ 78,406 $ 9,148 $ 134,681 $ 10,764
December 25, 2021
Asset-backed securities $ 22,095 $ 346 $ — $ — $ 22,095 $ 346
Corporate bonds and direct obligations of 72,526 966 — — 72,526 966
Total $ 94,621 $ 1,312 $ — $ — $ 94,621 $ 1,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Provisions for Income Taxes</t>
        </is>
      </c>
      <c r="B3" s="4" t="inlineStr">
        <is>
          <t>The provisions for income taxes consisted of the following (in thousands):
Fiscal Years
2022 2021 2020
Current:
Federal $ 116,642 $ 104,640 $ 47,955
State 23,309 18,462 7,249
Foreign 1,958 856 557
Total current $ 141,909 $ 123,958 $ 55,761
Deferred:
Federal $ (3,945 ) $ (3,278 ) $ 1,523
State (1,415 ) (512 ) (393 )
Total deferred $ (5,360 ) $ (3,790 ) $ 1,130
Income taxes $ 136,549 $ 120,168 $ 56,891</t>
        </is>
      </c>
    </row>
    <row r="4">
      <c r="A4" s="4" t="inlineStr">
        <is>
          <t>Schedule of Deferred Tax Assets and Liabilities</t>
        </is>
      </c>
      <c r="B4" s="4" t="inlineStr">
        <is>
          <t>Temporary differences and carryforwards which gave rise to deferred tax assets and liabilities consisted of the following (in thousands):
Dec. 31, 2022 Dec. 25, 2021
Deferred tax assets:
Receivable valuations $ 5,838 $ 4,112
Share-based payments 5,021 7,000
Self-insured claims 3,205 3,696
Other 11,381 10,354
Total deferred tax assets $ 25,445 $ 25,162
Deferred tax liabilities:
Operating property $ 49,092 $ 57,903
Goodwill 3,892 3,958
Other 3,895 2,409
Total deferred tax liabilities $ 56,879 $ 64,270
Net deferred tax liability $ 31,434 $ 39,108</t>
        </is>
      </c>
    </row>
    <row r="5">
      <c r="A5" s="4" t="inlineStr">
        <is>
          <t>Schedule of Income Taxes Calculated on Income from Before Income Taxes and Provision for Income Taxes</t>
        </is>
      </c>
      <c r="B5" s="4" t="inlineStr">
        <is>
          <t>The following table summarizes the differences between income taxes calculated at the federal income tax rate of 21% on income before income taxes and the provisions for income taxes (in thousands):
Fiscal Years
2022 2021 2020
Income taxes at federal income tax rate $ 119,167 $ 105,355 $ 52,289
State income taxes, net of federal income tax benefit 16,596 14,260 5,375
Non-deductible 3,552 2,946 96
Meals and entertainment exclusion 200 — 326
Share-based payments (2,958 ) (1,070 ) (977 )
Research and development credits (1,526 ) (2,069 ) (717 )
Other, net 1,518 746 499
Income taxes $ 136,549 $ 120,168 $ 56,891</t>
        </is>
      </c>
    </row>
    <row r="6">
      <c r="A6" s="4" t="inlineStr">
        <is>
          <t>Schedule for Gross Unrecognized Tax Benefits</t>
        </is>
      </c>
      <c r="B6" s="4" t="inlineStr">
        <is>
          <t>The following table summarizes the rollforward of the total amounts of gross unrecognized tax benefits for fiscal years 2022 and 2021 (in thousands):
Fiscal Years
2022 2021
Gross unrecognized tax benefits – beginning of the year $ 2,845 $ 2,585
Gross increases related to current year tax positions 789 782
Gross increases related to prior year tax positions 792 315
Gross decreases related to prior year tax positions (83 ) (17 )
Lapse of statute of limitations (617 ) (820 )
Gross unrecognized tax benefits – end of the year $ 3,726 $ 2,8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Operating Property (Tables)</t>
        </is>
      </c>
      <c r="B1" s="2" t="inlineStr">
        <is>
          <t>12 Months Ended</t>
        </is>
      </c>
    </row>
    <row r="2">
      <c r="B2" s="2" t="inlineStr">
        <is>
          <t>Dec. 31, 2022</t>
        </is>
      </c>
    </row>
    <row r="3">
      <c r="A3" s="4" t="inlineStr">
        <is>
          <t>Schedule of Operating Property</t>
        </is>
      </c>
      <c r="B3" s="4" t="inlineStr">
        <is>
          <t>Operating property is summarized as follows (in thousands):
Dec. 31, 2022 Dec. 25, 2021
Land $ 16,328 $ 16,328
Buildings and improvements 69,160 65,034
Trailing equipment 502,322 479,300
Information technology hardware and software 110,626 91,115
Other equipment 9,828 9,708
Total operating property, gross 708,264 661,485
Less accumulated depreciation and amortization 393,274 344,099
Total operating property, net $ 314,990 $ 317,3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4" t="inlineStr">
        <is>
          <t>Lease, Cost [Table Text Block]</t>
        </is>
      </c>
      <c r="B3" s="4" t="inlineStr">
        <is>
          <t>The components of lease cost for finance leases and operating leases as of December 31, 2022 were (in thousands):
Finance leases:
Amortization of right-of-use $ 22,071
Interest on lease liability 2,908
Total finance lease cost 24,979
Operating leases:
Lease cost 3,495
Variable lease cost —
Sublease income (5,616 )
Total net operating lease income (2,121 )
Total net lease cost $ 22,858</t>
        </is>
      </c>
    </row>
    <row r="4">
      <c r="A4" s="4" t="inlineStr">
        <is>
          <t>Schedule Of Supplemental Balance Sheet Information Related To Leases [Table Text Block]</t>
        </is>
      </c>
      <c r="B4" s="4" t="inlineStr">
        <is>
          <t>A summary of the lease classification on the Company’s consolidated balance sheet as of December 31, 2022 is as follows (in thousands): Assets:
Operating lease right-of-use Other assets $ 2,044
Finance lease assets Operating property, less accumulated depreciation and amortization 137,087
Total lease assets $ 139,131</t>
        </is>
      </c>
    </row>
    <row r="5">
      <c r="A5" s="4" t="inlineStr">
        <is>
          <t>Finance And Operating Lease Maturity [Table Text Block]</t>
        </is>
      </c>
      <c r="B5" s="4" t="inlineStr">
        <is>
          <t xml:space="preserve">The following table reconciles the undiscounted cash flows for the finance and operating leases to the finance and operating lease liabilities recorded on the balance sheet at December 31, 2022 (in thousands):
Finance Leases Operating Leases
2023 $ 39,032 $ 801
2024 29,795 680
2025 23,126 419
2026 15,807 127
2027 4,312 127
Thereafter — 49
Total future minimum lease payments 112,072 2,203
Less amount representing interest (1.6% to 5.6%) 8,672 159
Present value of minimum lease payments $ 103,400 $ 2,044
Current maturities of long-term debt 36,175
Long-term debt, excluding current maturities 67,225
Other current liabilities 782
Deferred income taxes and other noncurrent liabilities 1,262 </t>
        </is>
      </c>
    </row>
    <row r="6">
      <c r="A6" s="4" t="inlineStr">
        <is>
          <t>Schedule Discount Rate And Lease Term Used In Calculating Lease Liabilities And Assets [Table Text Block]</t>
        </is>
      </c>
      <c r="B6" s="4" t="inlineStr">
        <is>
          <t xml:space="preserve">The weighted average remaining lease term and the weighted average discount rate for finance and operating leases as of December 31, 2022 were:
Finance Leases Operating Leases
Weighted average remaining lease term (years) 3.5 3.3
Weighted average discount rate 3.0 % 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2</t>
        </is>
      </c>
    </row>
    <row r="3">
      <c r="A3" s="4" t="inlineStr">
        <is>
          <t>Amounts Recognized in Financial Statements with Respect to Plans</t>
        </is>
      </c>
      <c r="B3" s="4" t="inlineStr">
        <is>
          <t>Amounts recognized in the financial statements with respect to these Plans are as follows (in thousands):
Fiscal Years
2022 2021 2020
Total cost of the Plans during the period $ 12,399 $ 27,537 $ 4,639
Amount of related income tax benefit recognized during the period (5,199 ) (7,063 ) (2,114 )
Net cost of the Plans during the period $ 7,200 $ 20,474 $ 2,525</t>
        </is>
      </c>
    </row>
    <row r="4">
      <c r="A4" s="4" t="inlineStr">
        <is>
          <t>Schedule of Information on Restricted Stock Units</t>
        </is>
      </c>
      <c r="B4" s="4" t="inlineStr">
        <is>
          <t xml:space="preserve">The following table summarizes information regarding the Company’s outstanding restricted stock unit (“RSU”) awards with either a performance condition or a market condition under the Plans:
Number of Weighted Average Grant Date Fair Value
Outstanding at December 28, 2019 198,875 $ 84.37
Granted 59,967 $ 102.58
Shares earned in excess of target (1) 11,648 $ 77.00
Vested shares, including shares earned in excess of target (76,290 ) $ 73.44
Forfeited (10,987 ) $ 100.55
Outstanding at December 26, 2020 183,213 $ 93.44
Granted 46,342 $ 128.64
Shares earned in excess of target (2) 7,132 $ 31.97
Vested shares, including shares earned in excess of target (24,600 ) $ 59.85
Forfeited (2,688 ) $ 107.76
Outstanding at December 25, 2021 209,399 $ 102.90
Granted 50,019 $ 139.44
Shares earned in excess of target (3) 91,497 $ 92.58
Vested shares, including shares earned in excess of target (177,146 ) $ 95.48
Forfeited (21,989 ) $ 113.85
Outstanding at December 31, 2022 151,780 $ 115.80
(1) Represents additional shares earned under the February 2, 2017 RSU awards as fiscal year 2019 financial results exceeded target performance level.
(2) Represents shares earned in excess of target under the May 1, 2015 RSU award as total shareholder return exceeded the target under the award.
(3) Represents additional shares earned under each of the February 2, 2017, February 2, 2018 and February 1, 2019 RSU awards, as fiscal year 2021 financial results exceeded target performance level under each such award. </t>
        </is>
      </c>
    </row>
    <row r="5">
      <c r="A5" s="4" t="inlineStr">
        <is>
          <t>Schedule of Information on Non-Vested Restricted Stock and Deferred Stock Units</t>
        </is>
      </c>
      <c r="B5" s="4" t="inlineStr">
        <is>
          <t xml:space="preserve">The following table summarizes information regarding the Company’s outstanding shares of non-vested
Number of Shares and Deferred Stock Units Weighted Average Fair Value
Non-vested 64,808 $ 98.24
Granted 26,604 $ 111.88
Vested (28,621 ) $ 98.83
Forfeited (2,351 ) $ 106.34
Non-vested 60,440 $ 103.65
Granted 26,351 $ 150.20
Vested (29,055 ) $ 104.35
Forfeited (1,300 ) $ 97.81
Non-vested 56,436 $ 125.16
Granted 25,354 $ 152.54
Vested (27,074 ) $ 122.68
Forfeited (6,921 ) $ 144.45
Non-vested 47,795 $ 138.30 </t>
        </is>
      </c>
    </row>
    <row r="6">
      <c r="A6" s="4" t="inlineStr">
        <is>
          <t>Summary of Information Regarding Stock Options</t>
        </is>
      </c>
      <c r="B6" s="4" t="inlineStr">
        <is>
          <t xml:space="preserve"> The following table summarizes information regarding the Company’s outstanding stock options under the Plans:
Options Outstanding Options Exercisable
Number of Options Weighted Average Exercise Price per Share Number of Options Weighted Average Exercise Price per Share
Options at December 28, 2019 44,467 $ 51.24 44,467 $ 51.24
Exercised (26,817 ) $ 49.31
Options at December 26, 2020 17,650 $ 54.16 17,650 $ 54.16
Exercised (9,080 ) $ 52.97
Options at December 25, 2021 8,570 $ 55.42 8,570 $ 55.42
Exercised (6,670 ) $ 55.14
Options at December 31, 2022 1,900 $ 56.40 1,900 $ 56.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4" t="inlineStr">
        <is>
          <t>Information Regarding Reportable Business Segments</t>
        </is>
      </c>
      <c r="B3" s="4" t="inlineStr">
        <is>
          <t xml:space="preserve">The following tables summarize information about the Company’s reportable business segments as of and for the fiscal years ending December 31, 2022, December 25, 2021 and December 26, 2020 (in thousands):
Transportation
Logistics Insurance Total
2022
External revenue $ 7,358,008 $ 78,554 $ 7,436,562
Internal revenue 79,229 79,229
Investment income 3,162 3,162
Interest and debt expense 3,620 3,620
Depreciation and amortization 57,453 57,453
Operating income 524,500 46,583 571,083
Expenditures on long-lived assets 26,005 26,005
Goodwill 41,220 41,220
Finance lease additions 30,659 30,659
Total assets 1,704,557 227,322 1,931,879
2021
External revenue $ 6,465,711 $ 71,857 $ 6,537,568
Internal revenue 62,558 62,558
Investment income 2,857 2,857
Interest and debt expense 3,976 3,976
Depreciation and amortization 49,609 49,609
Operating income 464,282 41,386 505,668
Expenditures on long-lived assets 23,261 23,261
Goodwill 40,768 40,768
Finance lease additions 48,674 48,674
Total assets 1,736,854 308,611 2,045,465
2020
External revenue $ 4,076,519 $ 56,462 $ 4,132,981
Internal revenue 54,003 54,003
Investment income 3,399 3,399
Interest and debt expense 3,953 3,953
Depreciation and amortization 45,855 45,855
Operating income 221,210 31,740 252,950
Expenditures on long-lived assets 30,626 30,626
Goodwill 40,949 40,949
Finance lease additions 31,633 31,633
Total assets 1,301,991 351,808 1,653,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hange in Accounting Estimate for Self-Insured Claims (Tables)</t>
        </is>
      </c>
      <c r="B1" s="2" t="inlineStr">
        <is>
          <t>12 Months Ended</t>
        </is>
      </c>
    </row>
    <row r="2">
      <c r="B2" s="2" t="inlineStr">
        <is>
          <t>Dec. 31, 2022</t>
        </is>
      </c>
    </row>
    <row r="3">
      <c r="A3" s="4" t="inlineStr">
        <is>
          <t>Effect of Increase in Cost of Insurance and Claims</t>
        </is>
      </c>
      <c r="B3" s="4" t="inlineStr">
        <is>
          <t xml:space="preserve">The following table summarizes the adverse effect of the increase in the cost of insurance claims resulting from unfavorable development of prior year self-insured claims estimates on operating income, net income and earnings per share set forth in the consolidated statements of income for the fiscal years ended December 31, 2022, December 25, 2021 and December 26, 2020 (in thousands, except per share amounts):
Fiscal Years Ended
December 31, 2022 December 25, 2021 December 26, 2020
Operating income $ 11,331 $ 9,708 $ 9,196
Net income $ 8,570 $ 7,359 $ 6,989
Diluted earnings per share $ 0.23 $ 0.19 $ 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8" customWidth="1" min="2" max="2"/>
    <col width="40" customWidth="1" min="3" max="3"/>
    <col width="21" customWidth="1" min="4" max="4"/>
  </cols>
  <sheetData>
    <row r="1">
      <c r="A1" s="1" t="inlineStr">
        <is>
          <t>Significant Accounting Policies - Additional Information (Detail)</t>
        </is>
      </c>
      <c r="B1" s="2" t="inlineStr">
        <is>
          <t>12 Months Ended</t>
        </is>
      </c>
    </row>
    <row r="2">
      <c r="B2" s="2" t="inlineStr">
        <is>
          <t>Dec. 31, 2022 USD ($) Segment $ / shares shares</t>
        </is>
      </c>
      <c r="C2" s="2" t="inlineStr">
        <is>
          <t>Dec. 25, 2021 USD ($) $ / shares shares</t>
        </is>
      </c>
      <c r="D2" s="2" t="inlineStr">
        <is>
          <t>Dec. 26, 2020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ing units | Segment</t>
        </is>
      </c>
      <c r="B4" s="5" t="n">
        <v>2</v>
      </c>
      <c r="C4" s="4" t="inlineStr">
        <is>
          <t xml:space="preserve"> </t>
        </is>
      </c>
      <c r="D4" s="4" t="inlineStr">
        <is>
          <t xml:space="preserve"> </t>
        </is>
      </c>
    </row>
    <row r="5">
      <c r="A5" s="4" t="inlineStr">
        <is>
          <t>Stock options excluded from calculation of diluted earnings per share, antidilutive | shares</t>
        </is>
      </c>
      <c r="B5" s="5" t="n">
        <v>0</v>
      </c>
      <c r="C5" s="5" t="n">
        <v>0</v>
      </c>
      <c r="D5" s="5" t="n">
        <v>0</v>
      </c>
    </row>
    <row r="6">
      <c r="A6" s="4" t="inlineStr">
        <is>
          <t>Dividends payable per share | $ / shares</t>
        </is>
      </c>
      <c r="B6" s="6" t="n">
        <v>2</v>
      </c>
      <c r="C6" s="6" t="n">
        <v>2</v>
      </c>
      <c r="D6" s="4" t="inlineStr">
        <is>
          <t xml:space="preserve"> </t>
        </is>
      </c>
    </row>
    <row r="7">
      <c r="A7" s="4" t="inlineStr">
        <is>
          <t>Dividend payable date</t>
        </is>
      </c>
      <c r="B7" s="4" t="inlineStr">
        <is>
          <t>Jan. 20,  2023</t>
        </is>
      </c>
      <c r="C7" s="4" t="inlineStr">
        <is>
          <t>Jan. 21,  2022</t>
        </is>
      </c>
      <c r="D7" s="4" t="inlineStr">
        <is>
          <t xml:space="preserve"> </t>
        </is>
      </c>
    </row>
    <row r="8">
      <c r="A8" s="4" t="inlineStr">
        <is>
          <t>Dividend record date</t>
        </is>
      </c>
      <c r="B8" s="4" t="inlineStr">
        <is>
          <t>Jan.  06,  2023</t>
        </is>
      </c>
      <c r="C8" s="4" t="inlineStr">
        <is>
          <t>Jan.  07,  2022</t>
        </is>
      </c>
      <c r="D8" s="4" t="inlineStr">
        <is>
          <t xml:space="preserve"> </t>
        </is>
      </c>
    </row>
    <row r="9">
      <c r="A9" s="4" t="inlineStr">
        <is>
          <t>Dividends payable</t>
        </is>
      </c>
      <c r="B9" s="6" t="n">
        <v>71854000</v>
      </c>
      <c r="C9" s="6" t="n">
        <v>75387000</v>
      </c>
      <c r="D9" s="4" t="inlineStr">
        <is>
          <t xml:space="preserve"> </t>
        </is>
      </c>
    </row>
    <row r="10">
      <c r="A10" s="4" t="inlineStr">
        <is>
          <t>Dividend announced date</t>
        </is>
      </c>
      <c r="B10" s="4" t="inlineStr">
        <is>
          <t>Dec.  06,  2022</t>
        </is>
      </c>
      <c r="C10" s="4" t="inlineStr">
        <is>
          <t>Dec.  07,  2021</t>
        </is>
      </c>
      <c r="D10" s="4" t="inlineStr">
        <is>
          <t xml:space="preserve"> </t>
        </is>
      </c>
    </row>
    <row r="11">
      <c r="A11" s="4" t="inlineStr">
        <is>
          <t>Restricted Cash</t>
        </is>
      </c>
      <c r="B11" s="6" t="n">
        <v>4049000</v>
      </c>
      <c r="C11" s="4" t="inlineStr">
        <is>
          <t xml:space="preserve"> </t>
        </is>
      </c>
      <c r="D11" s="4" t="inlineStr">
        <is>
          <t xml:space="preserve"> </t>
        </is>
      </c>
    </row>
    <row r="12">
      <c r="A12" s="4" t="inlineStr">
        <is>
          <t>Short-term investments</t>
        </is>
      </c>
      <c r="B12" s="6" t="n">
        <v>53955000</v>
      </c>
      <c r="C12" s="6" t="n">
        <v>35778000</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Depreciated life</t>
        </is>
      </c>
      <c r="B15" s="4" t="inlineStr">
        <is>
          <t>30 years</t>
        </is>
      </c>
      <c r="C15" s="4" t="inlineStr">
        <is>
          <t xml:space="preserve"> </t>
        </is>
      </c>
      <c r="D15" s="4" t="inlineStr">
        <is>
          <t xml:space="preserve"> </t>
        </is>
      </c>
    </row>
    <row r="16">
      <c r="A16" s="4" t="inlineStr">
        <is>
          <t>Trailing Equipment | Max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Depreciated life</t>
        </is>
      </c>
      <c r="B18" s="4" t="inlineStr">
        <is>
          <t>10 years</t>
        </is>
      </c>
      <c r="C18" s="4" t="inlineStr">
        <is>
          <t xml:space="preserve"> </t>
        </is>
      </c>
      <c r="D18" s="4" t="inlineStr">
        <is>
          <t xml:space="preserve"> </t>
        </is>
      </c>
    </row>
    <row r="19">
      <c r="A19" s="4" t="inlineStr">
        <is>
          <t>Trailing Equipment | 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Depreciated life</t>
        </is>
      </c>
      <c r="B21" s="4" t="inlineStr">
        <is>
          <t>7 years</t>
        </is>
      </c>
      <c r="C21" s="4" t="inlineStr">
        <is>
          <t xml:space="preserve"> </t>
        </is>
      </c>
      <c r="D21" s="4" t="inlineStr">
        <is>
          <t xml:space="preserve"> </t>
        </is>
      </c>
    </row>
    <row r="22">
      <c r="A22" s="4" t="inlineStr">
        <is>
          <t>Hardware And Software | Max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Depreciated life</t>
        </is>
      </c>
      <c r="B24" s="4" t="inlineStr">
        <is>
          <t>7 years</t>
        </is>
      </c>
      <c r="C24" s="4" t="inlineStr">
        <is>
          <t xml:space="preserve"> </t>
        </is>
      </c>
      <c r="D24" s="4" t="inlineStr">
        <is>
          <t xml:space="preserve"> </t>
        </is>
      </c>
    </row>
    <row r="25">
      <c r="A25" s="4" t="inlineStr">
        <is>
          <t>Hardware And Software | Min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Depreciated life</t>
        </is>
      </c>
      <c r="B27" s="4" t="inlineStr">
        <is>
          <t>3 years</t>
        </is>
      </c>
      <c r="C27" s="4" t="inlineStr">
        <is>
          <t xml:space="preserve"> </t>
        </is>
      </c>
      <c r="D27" s="4" t="inlineStr">
        <is>
          <t xml:space="preserve"> </t>
        </is>
      </c>
    </row>
    <row r="28">
      <c r="A28" s="4" t="inlineStr">
        <is>
          <t>Commercial Trucking Claims</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mpany retained aggregate liability</t>
        </is>
      </c>
      <c r="B30" s="6" t="n">
        <v>10000000</v>
      </c>
      <c r="C30" s="4" t="inlineStr">
        <is>
          <t xml:space="preserve"> </t>
        </is>
      </c>
      <c r="D30" s="4" t="inlineStr">
        <is>
          <t xml:space="preserve"> </t>
        </is>
      </c>
    </row>
    <row r="31">
      <c r="A31" s="4" t="inlineStr">
        <is>
          <t>Self insurance excess value maintain third party</t>
        </is>
      </c>
      <c r="B31" s="5" t="n">
        <v>5000000</v>
      </c>
      <c r="C31" s="4" t="inlineStr">
        <is>
          <t xml:space="preserve"> </t>
        </is>
      </c>
      <c r="D31" s="4" t="inlineStr">
        <is>
          <t xml:space="preserve"> </t>
        </is>
      </c>
    </row>
    <row r="32">
      <c r="A32" s="4" t="inlineStr">
        <is>
          <t>Commercial Trucking Claims | Initial Excess Policy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Company retained liability per claim</t>
        </is>
      </c>
      <c r="B34" s="5" t="n">
        <v>5000000</v>
      </c>
      <c r="C34" s="4" t="inlineStr">
        <is>
          <t xml:space="preserve"> </t>
        </is>
      </c>
      <c r="D34" s="4" t="inlineStr">
        <is>
          <t xml:space="preserve"> </t>
        </is>
      </c>
    </row>
    <row r="35">
      <c r="A35" s="4" t="inlineStr">
        <is>
          <t>Commercial Trucking Claims | Third Party Insurance [Member] | Excess Coverage Policy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Self insurance excess value maintain third party</t>
        </is>
      </c>
      <c r="B37" s="5" t="n">
        <v>10000000</v>
      </c>
      <c r="C37" s="4" t="inlineStr">
        <is>
          <t xml:space="preserve"> </t>
        </is>
      </c>
      <c r="D37" s="4" t="inlineStr">
        <is>
          <t xml:space="preserve"> </t>
        </is>
      </c>
    </row>
    <row r="38">
      <c r="A38" s="4" t="inlineStr">
        <is>
          <t>Commercial Trucking Claims | Retained Liability Maximum In Aggregate For Three Year Policy From May 1 2019 To April 30 2022 [Member] | Initial Excess Policy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Company retained aggregate liability</t>
        </is>
      </c>
      <c r="B40" s="5" t="n">
        <v>10000000</v>
      </c>
      <c r="C40" s="4" t="inlineStr">
        <is>
          <t xml:space="preserve"> </t>
        </is>
      </c>
      <c r="D40" s="4" t="inlineStr">
        <is>
          <t xml:space="preserve"> </t>
        </is>
      </c>
    </row>
    <row r="41">
      <c r="A41" s="4" t="inlineStr">
        <is>
          <t>Commercial Trucking Claims | Maximum</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Company retained liability per claim</t>
        </is>
      </c>
      <c r="B43" s="5" t="n">
        <v>10000000</v>
      </c>
      <c r="C43" s="4" t="inlineStr">
        <is>
          <t xml:space="preserve"> </t>
        </is>
      </c>
      <c r="D43" s="4" t="inlineStr">
        <is>
          <t xml:space="preserve"> </t>
        </is>
      </c>
    </row>
    <row r="44">
      <c r="A44" s="4" t="inlineStr">
        <is>
          <t>Commercial Trucking Claims | Maximum | Initial Excess Policy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Company retained aggregate liability</t>
        </is>
      </c>
      <c r="B46" s="5" t="n">
        <v>10000000</v>
      </c>
      <c r="C46" s="4" t="inlineStr">
        <is>
          <t xml:space="preserve"> </t>
        </is>
      </c>
      <c r="D46" s="4" t="inlineStr">
        <is>
          <t xml:space="preserve"> </t>
        </is>
      </c>
    </row>
    <row r="47">
      <c r="A47" s="4" t="inlineStr">
        <is>
          <t>Commercial Trucking Claims | Minimum</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Company retained liability per claim</t>
        </is>
      </c>
      <c r="B49" s="5" t="n">
        <v>5000000</v>
      </c>
      <c r="C49" s="4" t="inlineStr">
        <is>
          <t xml:space="preserve"> </t>
        </is>
      </c>
      <c r="D49" s="4" t="inlineStr">
        <is>
          <t xml:space="preserve"> </t>
        </is>
      </c>
    </row>
    <row r="50">
      <c r="A50" s="4" t="inlineStr">
        <is>
          <t>Commercial Trucking Claims | Minimum | Initial Excess Policy [Member]</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Company retained aggregate liability</t>
        </is>
      </c>
      <c r="B52" s="5" t="n">
        <v>5000000</v>
      </c>
      <c r="C52" s="4" t="inlineStr">
        <is>
          <t xml:space="preserve"> </t>
        </is>
      </c>
      <c r="D52" s="4" t="inlineStr">
        <is>
          <t xml:space="preserve"> </t>
        </is>
      </c>
    </row>
    <row r="53">
      <c r="A53" s="4" t="inlineStr">
        <is>
          <t>Commercial Trucking Claims | Minimum | Third Party Insurance [Member]</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Company retained liability per claim</t>
        </is>
      </c>
      <c r="B55" s="5" t="n">
        <v>5000000</v>
      </c>
      <c r="C55" s="4" t="inlineStr">
        <is>
          <t xml:space="preserve"> </t>
        </is>
      </c>
      <c r="D55" s="4" t="inlineStr">
        <is>
          <t xml:space="preserve"> </t>
        </is>
      </c>
    </row>
    <row r="56">
      <c r="A56" s="4" t="inlineStr">
        <is>
          <t>General Liability Claim</t>
        </is>
      </c>
      <c r="B56" s="4" t="inlineStr">
        <is>
          <t xml:space="preserve"> </t>
        </is>
      </c>
      <c r="C56" s="4" t="inlineStr">
        <is>
          <t xml:space="preserve"> </t>
        </is>
      </c>
      <c r="D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row>
    <row r="58">
      <c r="A58" s="4" t="inlineStr">
        <is>
          <t>Company retained liability per claim</t>
        </is>
      </c>
      <c r="B58" s="5" t="n">
        <v>1000000</v>
      </c>
      <c r="C58" s="4" t="inlineStr">
        <is>
          <t xml:space="preserve"> </t>
        </is>
      </c>
      <c r="D58" s="4" t="inlineStr">
        <is>
          <t xml:space="preserve"> </t>
        </is>
      </c>
    </row>
    <row r="59">
      <c r="A59" s="4" t="inlineStr">
        <is>
          <t>Workers' Compensation Claim</t>
        </is>
      </c>
      <c r="B59" s="4" t="inlineStr">
        <is>
          <t xml:space="preserve"> </t>
        </is>
      </c>
      <c r="C59" s="4" t="inlineStr">
        <is>
          <t xml:space="preserve"> </t>
        </is>
      </c>
      <c r="D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row>
    <row r="61">
      <c r="A61" s="4" t="inlineStr">
        <is>
          <t>Company retained liability per claim</t>
        </is>
      </c>
      <c r="B61" s="5" t="n">
        <v>250000</v>
      </c>
      <c r="C61" s="4" t="inlineStr">
        <is>
          <t xml:space="preserve"> </t>
        </is>
      </c>
      <c r="D61" s="4" t="inlineStr">
        <is>
          <t xml:space="preserve"> </t>
        </is>
      </c>
    </row>
    <row r="62">
      <c r="A62" s="4" t="inlineStr">
        <is>
          <t>Workers' Compensation Claim | BCO Independent Contractor</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Company retained liability per claim</t>
        </is>
      </c>
      <c r="B64" s="5" t="n">
        <v>750000</v>
      </c>
      <c r="C64" s="4" t="inlineStr">
        <is>
          <t xml:space="preserve"> </t>
        </is>
      </c>
      <c r="D64" s="4" t="inlineStr">
        <is>
          <t xml:space="preserve"> </t>
        </is>
      </c>
    </row>
    <row r="65">
      <c r="A65" s="4" t="inlineStr">
        <is>
          <t>Cargo Claim</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Company retained liability per claim</t>
        </is>
      </c>
      <c r="B67" s="5" t="n">
        <v>250000</v>
      </c>
      <c r="C67" s="4" t="inlineStr">
        <is>
          <t xml:space="preserve"> </t>
        </is>
      </c>
      <c r="D67" s="4" t="inlineStr">
        <is>
          <t xml:space="preserve"> </t>
        </is>
      </c>
    </row>
    <row r="68">
      <c r="A68" s="4" t="inlineStr">
        <is>
          <t>Occupational Reinsurance Claims One [Member] | BCO Independent Contractor</t>
        </is>
      </c>
      <c r="B68" s="4" t="inlineStr">
        <is>
          <t xml:space="preserve"> </t>
        </is>
      </c>
      <c r="C68" s="4" t="inlineStr">
        <is>
          <t xml:space="preserve"> </t>
        </is>
      </c>
      <c r="D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row>
    <row r="70">
      <c r="A70" s="4" t="inlineStr">
        <is>
          <t>Company retained liability per claim</t>
        </is>
      </c>
      <c r="B70" s="5" t="n">
        <v>500000</v>
      </c>
      <c r="C70" s="4" t="inlineStr">
        <is>
          <t xml:space="preserve"> </t>
        </is>
      </c>
      <c r="D70" s="4" t="inlineStr">
        <is>
          <t xml:space="preserve"> </t>
        </is>
      </c>
    </row>
    <row r="71">
      <c r="A71" s="4" t="inlineStr">
        <is>
          <t>Occupational Reinsurance Claims Two [Member] | BCO Independent Contractor</t>
        </is>
      </c>
      <c r="B71" s="4" t="inlineStr">
        <is>
          <t xml:space="preserve"> </t>
        </is>
      </c>
      <c r="C71" s="4" t="inlineStr">
        <is>
          <t xml:space="preserve"> </t>
        </is>
      </c>
      <c r="D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row>
    <row r="73">
      <c r="A73" s="4" t="inlineStr">
        <is>
          <t>Company retained liability per claim</t>
        </is>
      </c>
      <c r="B73" s="5" t="n">
        <v>1000000</v>
      </c>
      <c r="C73" s="4" t="inlineStr">
        <is>
          <t xml:space="preserve"> </t>
        </is>
      </c>
      <c r="D73" s="4" t="inlineStr">
        <is>
          <t xml:space="preserve"> </t>
        </is>
      </c>
    </row>
    <row r="74">
      <c r="A74" s="4" t="inlineStr">
        <is>
          <t>Occupational Reinsurance Claims Three [Member] | BCO Independent Contractor</t>
        </is>
      </c>
      <c r="B74" s="4" t="inlineStr">
        <is>
          <t xml:space="preserve"> </t>
        </is>
      </c>
      <c r="C74" s="4" t="inlineStr">
        <is>
          <t xml:space="preserve"> </t>
        </is>
      </c>
      <c r="D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row>
    <row r="76">
      <c r="A76" s="4" t="inlineStr">
        <is>
          <t>Company retained liability per claim</t>
        </is>
      </c>
      <c r="B76" s="6" t="n">
        <v>2000000</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Revenue By Major Customers By Reporting Segments (Detail) - USD ($) $ in Thousands</t>
        </is>
      </c>
      <c r="C1" s="2" t="inlineStr">
        <is>
          <t>12 Months Ended</t>
        </is>
      </c>
    </row>
    <row r="2">
      <c r="C2" s="2" t="inlineStr">
        <is>
          <t>Dec. 31, 2022</t>
        </is>
      </c>
      <c r="D2" s="2" t="inlineStr">
        <is>
          <t>Dec. 25, 2021</t>
        </is>
      </c>
      <c r="E2" s="2" t="inlineStr">
        <is>
          <t>Dec. 26, 2020</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C4" s="6" t="n">
        <v>7436562</v>
      </c>
      <c r="D4" s="6" t="n">
        <v>6537568</v>
      </c>
      <c r="E4" s="6" t="n">
        <v>4132981</v>
      </c>
    </row>
    <row r="5">
      <c r="A5" s="4" t="inlineStr">
        <is>
          <t>BCO Independent Contractors – Truck</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Percentage of Consolidated Revenue</t>
        </is>
      </c>
      <c r="C7" s="9" t="n">
        <v>0.35</v>
      </c>
      <c r="D7" s="9" t="n">
        <v>0.4</v>
      </c>
      <c r="E7" s="9" t="n">
        <v>0.45</v>
      </c>
    </row>
    <row r="8">
      <c r="A8" s="4" t="inlineStr">
        <is>
          <t>Brokerage Carriers - Truck</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Percentage of Consolidated Revenue</t>
        </is>
      </c>
      <c r="C10" s="9" t="n">
        <v>0.54</v>
      </c>
      <c r="D10" s="9" t="n">
        <v>0.51</v>
      </c>
      <c r="E10" s="9" t="n">
        <v>0.47</v>
      </c>
    </row>
    <row r="11">
      <c r="A11" s="4" t="inlineStr">
        <is>
          <t>Rail Intermodal</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Percentage of Consolidated Revenue</t>
        </is>
      </c>
      <c r="C13" s="9" t="n">
        <v>0.02</v>
      </c>
      <c r="D13" s="9" t="n">
        <v>0.02</v>
      </c>
      <c r="E13" s="9" t="n">
        <v>0.03</v>
      </c>
    </row>
    <row r="14">
      <c r="A14" s="4" t="inlineStr">
        <is>
          <t>Ocean and air cargo carrier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Percentage of Consolidated Revenue</t>
        </is>
      </c>
      <c r="C16" s="9" t="n">
        <v>0.08</v>
      </c>
      <c r="D16" s="9" t="n">
        <v>0.05</v>
      </c>
      <c r="E16" s="9" t="n">
        <v>0.03</v>
      </c>
    </row>
    <row r="17">
      <c r="A17" s="4" t="inlineStr">
        <is>
          <t>BCO Independent Contractor Truck and Brokerage Carriers Truck | Van Equip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3892085</v>
      </c>
      <c r="D19" s="6" t="n">
        <v>3525830</v>
      </c>
      <c r="E19" s="6" t="n">
        <v>2192254</v>
      </c>
    </row>
    <row r="20">
      <c r="A20" s="4" t="inlineStr">
        <is>
          <t>BCO Independent Contractor Truck and Brokerage Carriers Truck | Unsided/Platform Equipment</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5" t="n">
        <v>1760357</v>
      </c>
      <c r="D22" s="5" t="n">
        <v>1549037</v>
      </c>
      <c r="E22" s="5" t="n">
        <v>1119272</v>
      </c>
    </row>
    <row r="23">
      <c r="A23" s="4" t="inlineStr">
        <is>
          <t>BCO Independent Contractor Truck and Brokerage Carriers Truck | Less than Truckload</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t>
        </is>
      </c>
      <c r="C25" s="5" t="n">
        <v>142438</v>
      </c>
      <c r="D25" s="5" t="n">
        <v>117505</v>
      </c>
      <c r="E25" s="5" t="n">
        <v>97546</v>
      </c>
    </row>
    <row r="26">
      <c r="A26" s="4" t="inlineStr">
        <is>
          <t>BCO Independent Contractor Truck and Brokerage Carriers Truck | Other Truck Transportation</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t>
        </is>
      </c>
      <c r="B28" s="4" t="inlineStr">
        <is>
          <t>[1]</t>
        </is>
      </c>
      <c r="C28" s="6" t="n">
        <v>835959</v>
      </c>
      <c r="D28" s="6" t="n">
        <v>770846</v>
      </c>
      <c r="E28" s="6" t="n">
        <v>406709</v>
      </c>
    </row>
    <row r="29"/>
    <row r="30">
      <c r="A30" s="4" t="inlineStr">
        <is>
          <t>[1]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t>
        </is>
      </c>
    </row>
  </sheetData>
  <mergeCells count="4">
    <mergeCell ref="A1:B2"/>
    <mergeCell ref="C1:E1"/>
    <mergeCell ref="A29:D29"/>
    <mergeCell ref="A30:D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in Allowance for Doubtful Accounts (Detail) - USD ($) $ in Thousands</t>
        </is>
      </c>
      <c r="B1" s="2" t="inlineStr">
        <is>
          <t>12 Months Ended</t>
        </is>
      </c>
    </row>
    <row r="2">
      <c r="B2" s="2" t="inlineStr">
        <is>
          <t>Dec. 31, 2022</t>
        </is>
      </c>
      <c r="C2" s="2" t="inlineStr">
        <is>
          <t>Dec. 25, 2021</t>
        </is>
      </c>
      <c r="D2" s="2" t="inlineStr">
        <is>
          <t>Dec. 26,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16785</v>
      </c>
      <c r="C4" s="6" t="n">
        <v>17333</v>
      </c>
      <c r="D4" s="6" t="n">
        <v>16350</v>
      </c>
    </row>
    <row r="5">
      <c r="A5" s="4" t="inlineStr">
        <is>
          <t>Charged to Costs and Expenses</t>
        </is>
      </c>
      <c r="B5" s="5" t="n">
        <v>12220</v>
      </c>
      <c r="C5" s="5" t="n">
        <v>5722</v>
      </c>
      <c r="D5" s="5" t="n">
        <v>9415</v>
      </c>
    </row>
    <row r="6">
      <c r="A6" s="4" t="inlineStr">
        <is>
          <t>Write-offs, Net of Recoveries</t>
        </is>
      </c>
      <c r="B6" s="5" t="n">
        <v>-4936</v>
      </c>
      <c r="C6" s="5" t="n">
        <v>-6270</v>
      </c>
      <c r="D6" s="5" t="n">
        <v>-8432</v>
      </c>
    </row>
    <row r="7">
      <c r="A7" s="4" t="inlineStr">
        <is>
          <t>Balance at End of Period</t>
        </is>
      </c>
      <c r="B7" s="5" t="n">
        <v>24069</v>
      </c>
      <c r="C7" s="5" t="n">
        <v>16785</v>
      </c>
      <c r="D7" s="5" t="n">
        <v>17333</v>
      </c>
    </row>
    <row r="8">
      <c r="A8" s="4" t="inlineStr">
        <is>
          <t>Trade Receivable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5" t="n">
        <v>7074</v>
      </c>
      <c r="C10" s="5" t="n">
        <v>8670</v>
      </c>
      <c r="D10" s="5" t="n">
        <v>7284</v>
      </c>
    </row>
    <row r="11">
      <c r="A11" s="4" t="inlineStr">
        <is>
          <t>Charged to Costs and Expenses</t>
        </is>
      </c>
      <c r="B11" s="5" t="n">
        <v>7354</v>
      </c>
      <c r="C11" s="5" t="n">
        <v>1735</v>
      </c>
      <c r="D11" s="5" t="n">
        <v>6121</v>
      </c>
    </row>
    <row r="12">
      <c r="A12" s="4" t="inlineStr">
        <is>
          <t>Write-offs, Net of Recoveries</t>
        </is>
      </c>
      <c r="B12" s="5" t="n">
        <v>-2307</v>
      </c>
      <c r="C12" s="5" t="n">
        <v>-3331</v>
      </c>
      <c r="D12" s="5" t="n">
        <v>-4735</v>
      </c>
    </row>
    <row r="13">
      <c r="A13" s="4" t="inlineStr">
        <is>
          <t>Balance at End of Period</t>
        </is>
      </c>
      <c r="B13" s="5" t="n">
        <v>12121</v>
      </c>
      <c r="C13" s="5" t="n">
        <v>7074</v>
      </c>
      <c r="D13" s="5" t="n">
        <v>8670</v>
      </c>
    </row>
    <row r="14">
      <c r="A14" s="4" t="inlineStr">
        <is>
          <t>Other Receivables</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5" t="n">
        <v>9511</v>
      </c>
      <c r="C16" s="5" t="n">
        <v>8399</v>
      </c>
      <c r="D16" s="5" t="n">
        <v>8806</v>
      </c>
    </row>
    <row r="17">
      <c r="A17" s="4" t="inlineStr">
        <is>
          <t>Charged to Costs and Expenses</t>
        </is>
      </c>
      <c r="B17" s="5" t="n">
        <v>4863</v>
      </c>
      <c r="C17" s="5" t="n">
        <v>4050</v>
      </c>
      <c r="D17" s="5" t="n">
        <v>3291</v>
      </c>
    </row>
    <row r="18">
      <c r="A18" s="4" t="inlineStr">
        <is>
          <t>Write-offs, Net of Recoveries</t>
        </is>
      </c>
      <c r="B18" s="5" t="n">
        <v>-2629</v>
      </c>
      <c r="C18" s="5" t="n">
        <v>-2938</v>
      </c>
      <c r="D18" s="5" t="n">
        <v>-3698</v>
      </c>
    </row>
    <row r="19">
      <c r="A19" s="4" t="inlineStr">
        <is>
          <t>Balance at End of Period</t>
        </is>
      </c>
      <c r="B19" s="5" t="n">
        <v>11745</v>
      </c>
      <c r="C19" s="5" t="n">
        <v>9511</v>
      </c>
      <c r="D19" s="5" t="n">
        <v>8399</v>
      </c>
    </row>
    <row r="20">
      <c r="A20" s="4" t="inlineStr">
        <is>
          <t>Other Non-Current Receivables</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Balance at Beginning of Period</t>
        </is>
      </c>
      <c r="B22" s="5" t="n">
        <v>200</v>
      </c>
      <c r="C22" s="5" t="n">
        <v>264</v>
      </c>
      <c r="D22" s="5" t="n">
        <v>260</v>
      </c>
    </row>
    <row r="23">
      <c r="A23" s="4" t="inlineStr">
        <is>
          <t>Charged to Costs and Expenses</t>
        </is>
      </c>
      <c r="B23" s="5" t="n">
        <v>3</v>
      </c>
      <c r="C23" s="5" t="n">
        <v>-63</v>
      </c>
      <c r="D23" s="5" t="n">
        <v>3</v>
      </c>
    </row>
    <row r="24">
      <c r="A24" s="4" t="inlineStr">
        <is>
          <t>Write-offs, Net of Recoveries</t>
        </is>
      </c>
      <c r="B24" s="5" t="n">
        <v>0</v>
      </c>
      <c r="C24" s="5" t="n">
        <v>-1</v>
      </c>
      <c r="D24" s="5" t="n">
        <v>1</v>
      </c>
    </row>
    <row r="25">
      <c r="A25" s="4" t="inlineStr">
        <is>
          <t>Balance at End of Period</t>
        </is>
      </c>
      <c r="B25" s="6" t="n">
        <v>203</v>
      </c>
      <c r="C25" s="6" t="n">
        <v>200</v>
      </c>
      <c r="D25" s="6" t="n">
        <v>2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25, 2021</t>
        </is>
      </c>
      <c r="D2" s="2" t="inlineStr">
        <is>
          <t>Dec. 26, 2020</t>
        </is>
      </c>
    </row>
    <row r="3">
      <c r="A3" s="4" t="inlineStr">
        <is>
          <t>Revenue</t>
        </is>
      </c>
      <c r="B3" s="6" t="n">
        <v>7436562</v>
      </c>
      <c r="C3" s="6" t="n">
        <v>6537568</v>
      </c>
      <c r="D3" s="6" t="n">
        <v>4132981</v>
      </c>
    </row>
    <row r="4">
      <c r="A4" s="4" t="inlineStr">
        <is>
          <t>Investment income</t>
        </is>
      </c>
      <c r="B4" s="5" t="n">
        <v>3162</v>
      </c>
      <c r="C4" s="5" t="n">
        <v>2857</v>
      </c>
      <c r="D4" s="5" t="n">
        <v>3399</v>
      </c>
    </row>
    <row r="5">
      <c r="A5" s="3" t="inlineStr">
        <is>
          <t>Costs and expenses:</t>
        </is>
      </c>
      <c r="B5" s="4" t="inlineStr">
        <is>
          <t xml:space="preserve"> </t>
        </is>
      </c>
      <c r="C5" s="4" t="inlineStr">
        <is>
          <t xml:space="preserve"> </t>
        </is>
      </c>
      <c r="D5" s="4" t="inlineStr">
        <is>
          <t xml:space="preserve"> </t>
        </is>
      </c>
    </row>
    <row r="6">
      <c r="A6" s="4" t="inlineStr">
        <is>
          <t>Purchased transportation</t>
        </is>
      </c>
      <c r="B6" s="5" t="n">
        <v>5804017</v>
      </c>
      <c r="C6" s="5" t="n">
        <v>5114667</v>
      </c>
      <c r="D6" s="5" t="n">
        <v>3192850</v>
      </c>
    </row>
    <row r="7">
      <c r="A7" s="4" t="inlineStr">
        <is>
          <t>Commissions to agents</t>
        </is>
      </c>
      <c r="B7" s="5" t="n">
        <v>614865</v>
      </c>
      <c r="C7" s="5" t="n">
        <v>507209</v>
      </c>
      <c r="D7" s="5" t="n">
        <v>340780</v>
      </c>
    </row>
    <row r="8">
      <c r="A8" s="4" t="inlineStr">
        <is>
          <t>Other operating costs, net of gains on asset sales/dispositions</t>
        </is>
      </c>
      <c r="B8" s="5" t="n">
        <v>45192</v>
      </c>
      <c r="C8" s="5" t="n">
        <v>36531</v>
      </c>
      <c r="D8" s="5" t="n">
        <v>30463</v>
      </c>
    </row>
    <row r="9">
      <c r="A9" s="4" t="inlineStr">
        <is>
          <t>Insurance and claims</t>
        </is>
      </c>
      <c r="B9" s="5" t="n">
        <v>125835</v>
      </c>
      <c r="C9" s="5" t="n">
        <v>105463</v>
      </c>
      <c r="D9" s="5" t="n">
        <v>87773</v>
      </c>
    </row>
    <row r="10">
      <c r="A10" s="4" t="inlineStr">
        <is>
          <t>Selling, general and administrative</t>
        </is>
      </c>
      <c r="B10" s="5" t="n">
        <v>221279</v>
      </c>
      <c r="C10" s="5" t="n">
        <v>221278</v>
      </c>
      <c r="D10" s="5" t="n">
        <v>167633</v>
      </c>
    </row>
    <row r="11">
      <c r="A11" s="4" t="inlineStr">
        <is>
          <t>Depreciation and amortization</t>
        </is>
      </c>
      <c r="B11" s="5" t="n">
        <v>57453</v>
      </c>
      <c r="C11" s="5" t="n">
        <v>49609</v>
      </c>
      <c r="D11" s="5" t="n">
        <v>45855</v>
      </c>
    </row>
    <row r="12">
      <c r="A12" s="4" t="inlineStr">
        <is>
          <t>Impairment of intangible and other assets</t>
        </is>
      </c>
      <c r="B12" s="5" t="n">
        <v>0</v>
      </c>
      <c r="C12" s="5" t="n">
        <v>0</v>
      </c>
      <c r="D12" s="5" t="n">
        <v>2582</v>
      </c>
    </row>
    <row r="13">
      <c r="A13" s="4" t="inlineStr">
        <is>
          <t>Commission program termination costs</t>
        </is>
      </c>
      <c r="B13" s="4" t="inlineStr">
        <is>
          <t xml:space="preserve"> </t>
        </is>
      </c>
      <c r="C13" s="4" t="inlineStr">
        <is>
          <t xml:space="preserve"> </t>
        </is>
      </c>
      <c r="D13" s="5" t="n">
        <v>15494</v>
      </c>
    </row>
    <row r="14">
      <c r="A14" s="4" t="inlineStr">
        <is>
          <t>Total costs and expenses</t>
        </is>
      </c>
      <c r="B14" s="5" t="n">
        <v>6868641</v>
      </c>
      <c r="C14" s="5" t="n">
        <v>6034757</v>
      </c>
      <c r="D14" s="5" t="n">
        <v>3883430</v>
      </c>
    </row>
    <row r="15">
      <c r="A15" s="4" t="inlineStr">
        <is>
          <t>Operating income</t>
        </is>
      </c>
      <c r="B15" s="5" t="n">
        <v>571083</v>
      </c>
      <c r="C15" s="5" t="n">
        <v>505668</v>
      </c>
      <c r="D15" s="5" t="n">
        <v>252950</v>
      </c>
    </row>
    <row r="16">
      <c r="A16" s="4" t="inlineStr">
        <is>
          <t>Interest and debt expense</t>
        </is>
      </c>
      <c r="B16" s="5" t="n">
        <v>3620</v>
      </c>
      <c r="C16" s="5" t="n">
        <v>3976</v>
      </c>
      <c r="D16" s="5" t="n">
        <v>3953</v>
      </c>
    </row>
    <row r="17">
      <c r="A17" s="4" t="inlineStr">
        <is>
          <t>Income before income taxes</t>
        </is>
      </c>
      <c r="B17" s="5" t="n">
        <v>567463</v>
      </c>
      <c r="C17" s="5" t="n">
        <v>501692</v>
      </c>
      <c r="D17" s="5" t="n">
        <v>248997</v>
      </c>
    </row>
    <row r="18">
      <c r="A18" s="4" t="inlineStr">
        <is>
          <t>Income taxes</t>
        </is>
      </c>
      <c r="B18" s="5" t="n">
        <v>136549</v>
      </c>
      <c r="C18" s="5" t="n">
        <v>120168</v>
      </c>
      <c r="D18" s="5" t="n">
        <v>56891</v>
      </c>
    </row>
    <row r="19">
      <c r="A19" s="4" t="inlineStr">
        <is>
          <t>Net income</t>
        </is>
      </c>
      <c r="B19" s="6" t="n">
        <v>430914</v>
      </c>
      <c r="C19" s="6" t="n">
        <v>381524</v>
      </c>
      <c r="D19" s="6" t="n">
        <v>192106</v>
      </c>
    </row>
    <row r="20">
      <c r="A20" s="4" t="inlineStr">
        <is>
          <t>Diluted earnings per share</t>
        </is>
      </c>
      <c r="B20" s="7" t="n">
        <v>11.76</v>
      </c>
      <c r="C20" s="7" t="n">
        <v>9.98</v>
      </c>
      <c r="D20" s="7" t="n">
        <v>4.98</v>
      </c>
    </row>
    <row r="21">
      <c r="A21" s="4" t="inlineStr">
        <is>
          <t>Average diluted shares outstanding</t>
        </is>
      </c>
      <c r="B21" s="5" t="n">
        <v>36633000</v>
      </c>
      <c r="C21" s="5" t="n">
        <v>38235000</v>
      </c>
      <c r="D21" s="5" t="n">
        <v>38602000</v>
      </c>
    </row>
    <row r="22">
      <c r="A22" s="4" t="inlineStr">
        <is>
          <t>Dividends per common share</t>
        </is>
      </c>
      <c r="B22" s="8" t="n">
        <v>3.1</v>
      </c>
      <c r="C22" s="7" t="n">
        <v>2.92</v>
      </c>
      <c r="D22" s="7" t="n">
        <v>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red Business - Additional Information (Detail) - USD ($)</t>
        </is>
      </c>
      <c r="C1" s="2" t="inlineStr">
        <is>
          <t>3 Months Ended</t>
        </is>
      </c>
      <c r="D1" s="2" t="inlineStr">
        <is>
          <t>12 Months Ended</t>
        </is>
      </c>
    </row>
    <row r="2">
      <c r="B2" s="2" t="inlineStr">
        <is>
          <t>Jun. 15, 2020</t>
        </is>
      </c>
      <c r="C2" s="2" t="inlineStr">
        <is>
          <t>Jun. 26, 2021</t>
        </is>
      </c>
      <c r="D2" s="2" t="inlineStr">
        <is>
          <t>Dec. 31, 2022</t>
        </is>
      </c>
      <c r="E2" s="2" t="inlineStr">
        <is>
          <t>Dec. 25, 2021</t>
        </is>
      </c>
      <c r="F2" s="2" t="inlineStr">
        <is>
          <t>Dec. 26, 2020</t>
        </is>
      </c>
    </row>
    <row r="3">
      <c r="A3" s="4" t="inlineStr">
        <is>
          <t>Purchase consideration</t>
        </is>
      </c>
      <c r="B3" s="6" t="n">
        <v>2766000</v>
      </c>
      <c r="C3" s="4" t="inlineStr">
        <is>
          <t xml:space="preserve"> </t>
        </is>
      </c>
      <c r="D3" s="6" t="n">
        <v>0</v>
      </c>
      <c r="E3" s="6" t="n">
        <v>0</v>
      </c>
      <c r="F3" s="6" t="n">
        <v>2766000</v>
      </c>
    </row>
    <row r="4">
      <c r="A4" s="4" t="inlineStr">
        <is>
          <t>Contigent consideration liability remitted</t>
        </is>
      </c>
      <c r="B4" s="4" t="inlineStr">
        <is>
          <t xml:space="preserve"> </t>
        </is>
      </c>
      <c r="C4" s="6" t="n">
        <v>168000</v>
      </c>
      <c r="D4" s="6" t="n">
        <v>0</v>
      </c>
      <c r="E4" s="6" t="n">
        <v>168000</v>
      </c>
      <c r="F4" s="6" t="n">
        <v>0</v>
      </c>
    </row>
    <row r="5">
      <c r="A5" s="4" t="inlineStr">
        <is>
          <t>Goodwill Purchase</t>
        </is>
      </c>
      <c r="B5" s="6" t="n">
        <v>2871000</v>
      </c>
      <c r="C5" s="4" t="inlineStr">
        <is>
          <t xml:space="preserve"> </t>
        </is>
      </c>
      <c r="D5" s="4" t="inlineStr">
        <is>
          <t xml:space="preserve"> </t>
        </is>
      </c>
      <c r="E5" s="4" t="inlineStr">
        <is>
          <t xml:space="preserve"> </t>
        </is>
      </c>
      <c r="F5" s="4" t="inlineStr">
        <is>
          <t xml:space="preserve"> </t>
        </is>
      </c>
    </row>
    <row r="6">
      <c r="A6" s="4" t="inlineStr">
        <is>
          <t>Income tax rate deduction</t>
        </is>
      </c>
      <c r="B6" s="9" t="n">
        <v>1</v>
      </c>
      <c r="C6" s="4" t="inlineStr">
        <is>
          <t xml:space="preserve"> </t>
        </is>
      </c>
      <c r="D6" s="4" t="inlineStr">
        <is>
          <t xml:space="preserve"> </t>
        </is>
      </c>
      <c r="E6" s="4" t="inlineStr">
        <is>
          <t xml:space="preserve"> </t>
        </is>
      </c>
      <c r="F6" s="4" t="inlineStr">
        <is>
          <t xml:space="preserve"> </t>
        </is>
      </c>
    </row>
    <row r="7">
      <c r="A7" s="4" t="inlineStr">
        <is>
          <t>Business combination, recognized identifiable assets acquired and liabilities assumed, liabilities</t>
        </is>
      </c>
      <c r="B7" s="6" t="n">
        <v>200000</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omponents of and Changes in Accumulated Other Comprehensive Income, Net of Related Income Taxes (Detail) - USD ($) $ in Thousands</t>
        </is>
      </c>
      <c r="B1" s="2" t="inlineStr">
        <is>
          <t>12 Months Ended</t>
        </is>
      </c>
    </row>
    <row r="2">
      <c r="B2" s="2" t="inlineStr">
        <is>
          <t>Dec. 31, 2022</t>
        </is>
      </c>
      <c r="C2" s="2" t="inlineStr">
        <is>
          <t>Dec. 25, 2021</t>
        </is>
      </c>
      <c r="D2" s="2" t="inlineStr">
        <is>
          <t>Dec. 26,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862010</v>
      </c>
      <c r="C4" s="4" t="inlineStr">
        <is>
          <t xml:space="preserve"> </t>
        </is>
      </c>
      <c r="D4" s="4" t="inlineStr">
        <is>
          <t xml:space="preserve"> </t>
        </is>
      </c>
    </row>
    <row r="5">
      <c r="A5" s="4" t="inlineStr">
        <is>
          <t>Other comprehensive income (loss)</t>
        </is>
      </c>
      <c r="B5" s="5" t="n">
        <v>-9621</v>
      </c>
      <c r="C5" s="6" t="n">
        <v>-3404</v>
      </c>
      <c r="D5" s="6" t="n">
        <v>213</v>
      </c>
    </row>
    <row r="6">
      <c r="A6" s="4" t="inlineStr">
        <is>
          <t>Ending Balance</t>
        </is>
      </c>
      <c r="B6" s="5" t="n">
        <v>887221</v>
      </c>
      <c r="C6" s="5" t="n">
        <v>862010</v>
      </c>
      <c r="D6" s="4" t="inlineStr">
        <is>
          <t xml:space="preserve"> </t>
        </is>
      </c>
    </row>
    <row r="7">
      <c r="A7" s="4" t="inlineStr">
        <is>
          <t>Unrealized Holding (Losses) Gains on Available-for-Sale Securiti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113</v>
      </c>
      <c r="C9" s="5" t="n">
        <v>2808</v>
      </c>
      <c r="D9" s="5" t="n">
        <v>1120</v>
      </c>
    </row>
    <row r="10">
      <c r="A10" s="4" t="inlineStr">
        <is>
          <t>Other comprehensive income (loss)</t>
        </is>
      </c>
      <c r="B10" s="5" t="n">
        <v>-8562</v>
      </c>
      <c r="C10" s="5" t="n">
        <v>-2695</v>
      </c>
      <c r="D10" s="5" t="n">
        <v>1688</v>
      </c>
    </row>
    <row r="11">
      <c r="A11" s="4" t="inlineStr">
        <is>
          <t>Ending Balance</t>
        </is>
      </c>
      <c r="B11" s="5" t="n">
        <v>-8449</v>
      </c>
      <c r="C11" s="5" t="n">
        <v>113</v>
      </c>
      <c r="D11" s="5" t="n">
        <v>2808</v>
      </c>
    </row>
    <row r="12">
      <c r="A12" s="4" t="inlineStr">
        <is>
          <t>Foreign Currency Translation</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5516</v>
      </c>
      <c r="C14" s="5" t="n">
        <v>-4807</v>
      </c>
      <c r="D14" s="5" t="n">
        <v>-3332</v>
      </c>
    </row>
    <row r="15">
      <c r="A15" s="4" t="inlineStr">
        <is>
          <t>Other comprehensive income (loss)</t>
        </is>
      </c>
      <c r="B15" s="5" t="n">
        <v>-1059</v>
      </c>
      <c r="C15" s="5" t="n">
        <v>-709</v>
      </c>
      <c r="D15" s="5" t="n">
        <v>-1475</v>
      </c>
    </row>
    <row r="16">
      <c r="A16" s="4" t="inlineStr">
        <is>
          <t>Ending Balance</t>
        </is>
      </c>
      <c r="B16" s="5" t="n">
        <v>-6575</v>
      </c>
      <c r="C16" s="5" t="n">
        <v>-5516</v>
      </c>
      <c r="D16" s="5" t="n">
        <v>-4807</v>
      </c>
    </row>
    <row r="17">
      <c r="A17" s="4" t="inlineStr">
        <is>
          <t>Accumulated Other Comprehensive Income (Los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5" t="n">
        <v>-5403</v>
      </c>
      <c r="C19" s="5" t="n">
        <v>-1999</v>
      </c>
      <c r="D19" s="5" t="n">
        <v>-2212</v>
      </c>
    </row>
    <row r="20">
      <c r="A20" s="4" t="inlineStr">
        <is>
          <t>Other comprehensive income (loss)</t>
        </is>
      </c>
      <c r="B20" s="5" t="n">
        <v>-9621</v>
      </c>
      <c r="C20" s="5" t="n">
        <v>-3404</v>
      </c>
      <c r="D20" s="5" t="n">
        <v>213</v>
      </c>
    </row>
    <row r="21">
      <c r="A21" s="4" t="inlineStr">
        <is>
          <t>Ending Balance</t>
        </is>
      </c>
      <c r="B21" s="6" t="n">
        <v>-15024</v>
      </c>
      <c r="C21" s="6" t="n">
        <v>-5403</v>
      </c>
      <c r="D21" s="6" t="n">
        <v>-19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 - USD ($)</t>
        </is>
      </c>
      <c r="B1" s="2" t="inlineStr">
        <is>
          <t>12 Months Ended</t>
        </is>
      </c>
    </row>
    <row r="2">
      <c r="B2" s="2" t="inlineStr">
        <is>
          <t>Dec. 31, 2022</t>
        </is>
      </c>
      <c r="C2" s="2" t="inlineStr">
        <is>
          <t>Dec. 25, 2021</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10763000</v>
      </c>
      <c r="C5" s="6" t="n">
        <v>144000</v>
      </c>
    </row>
    <row r="6">
      <c r="A6" s="4" t="inlineStr">
        <is>
          <t>Guarantee Payment of Insurance Claim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Letters of credit outstanding</t>
        </is>
      </c>
      <c r="B8" s="5" t="n">
        <v>76567000</v>
      </c>
      <c r="C8" s="4" t="inlineStr">
        <is>
          <t xml:space="preserve"> </t>
        </is>
      </c>
    </row>
    <row r="9">
      <c r="A9" s="4" t="inlineStr">
        <is>
          <t>Current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s providing collateral for letters of credit to guarantee insurance claims</t>
        </is>
      </c>
      <c r="B11" s="5" t="n">
        <v>53955000</v>
      </c>
      <c r="C11" s="4" t="inlineStr">
        <is>
          <t xml:space="preserve"> </t>
        </is>
      </c>
    </row>
    <row r="12">
      <c r="A12" s="4" t="inlineStr">
        <is>
          <t>Non-Current Investm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vestments providing collateral for letters of credit to guarantee insurance claims</t>
        </is>
      </c>
      <c r="B14" s="5" t="n">
        <v>31119000</v>
      </c>
      <c r="C14" s="4" t="inlineStr">
        <is>
          <t xml:space="preserve"> </t>
        </is>
      </c>
    </row>
    <row r="15">
      <c r="A15" s="4" t="inlineStr">
        <is>
          <t>Total non-current investments</t>
        </is>
      </c>
      <c r="B15" s="6" t="n">
        <v>104575000</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Dec. 31, 2022</t>
        </is>
      </c>
      <c r="C1" s="2" t="inlineStr">
        <is>
          <t>Dec. 25, 2021</t>
        </is>
      </c>
    </row>
    <row r="2">
      <c r="A2" s="3" t="inlineStr">
        <is>
          <t>Debt Securities, Available-for-sale [Line Items]</t>
        </is>
      </c>
      <c r="B2" s="4" t="inlineStr">
        <is>
          <t xml:space="preserve"> </t>
        </is>
      </c>
      <c r="C2" s="4" t="inlineStr">
        <is>
          <t xml:space="preserve"> </t>
        </is>
      </c>
    </row>
    <row r="3">
      <c r="A3" s="4" t="inlineStr">
        <is>
          <t>Amortized Cost</t>
        </is>
      </c>
      <c r="B3" s="6" t="n">
        <v>169293</v>
      </c>
      <c r="C3" s="6" t="n">
        <v>171449</v>
      </c>
    </row>
    <row r="4">
      <c r="A4" s="4" t="inlineStr">
        <is>
          <t>Gross Unrealized Gains</t>
        </is>
      </c>
      <c r="B4" s="5" t="n">
        <v>1</v>
      </c>
      <c r="C4" s="5" t="n">
        <v>1456</v>
      </c>
    </row>
    <row r="5">
      <c r="A5" s="4" t="inlineStr">
        <is>
          <t>Gross Unrealized Losses</t>
        </is>
      </c>
      <c r="B5" s="5" t="n">
        <v>10764</v>
      </c>
      <c r="C5" s="5" t="n">
        <v>1312</v>
      </c>
    </row>
    <row r="6">
      <c r="A6" s="4" t="inlineStr">
        <is>
          <t>Fair Value</t>
        </is>
      </c>
      <c r="B6" s="5" t="n">
        <v>158530</v>
      </c>
      <c r="C6" s="5" t="n">
        <v>171593</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1910</v>
      </c>
      <c r="C9" s="5" t="n">
        <v>8750</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21910</v>
      </c>
      <c r="C12" s="5" t="n">
        <v>8750</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905</v>
      </c>
      <c r="C15" s="5" t="n">
        <v>22441</v>
      </c>
    </row>
    <row r="16">
      <c r="A16" s="4" t="inlineStr">
        <is>
          <t>Gross Unrealized Gains</t>
        </is>
      </c>
      <c r="B16" s="5" t="n">
        <v>0</v>
      </c>
      <c r="C16" s="5" t="n">
        <v>0</v>
      </c>
    </row>
    <row r="17">
      <c r="A17" s="4" t="inlineStr">
        <is>
          <t>Gross Unrealized Losses</t>
        </is>
      </c>
      <c r="B17" s="5" t="n">
        <v>2889</v>
      </c>
      <c r="C17" s="5" t="n">
        <v>346</v>
      </c>
    </row>
    <row r="18">
      <c r="A18" s="4" t="inlineStr">
        <is>
          <t>Fair Value</t>
        </is>
      </c>
      <c r="B18" s="5" t="n">
        <v>16016</v>
      </c>
      <c r="C18" s="5" t="n">
        <v>22095</v>
      </c>
    </row>
    <row r="19">
      <c r="A19" s="4" t="inlineStr">
        <is>
          <t>Corporate bonds and direct obligations of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26134</v>
      </c>
      <c r="C21" s="5" t="n">
        <v>137916</v>
      </c>
    </row>
    <row r="22">
      <c r="A22" s="4" t="inlineStr">
        <is>
          <t>Gross Unrealized Gains</t>
        </is>
      </c>
      <c r="B22" s="5" t="n">
        <v>1</v>
      </c>
      <c r="C22" s="5" t="n">
        <v>1406</v>
      </c>
    </row>
    <row r="23">
      <c r="A23" s="4" t="inlineStr">
        <is>
          <t>Gross Unrealized Losses</t>
        </is>
      </c>
      <c r="B23" s="5" t="n">
        <v>7775</v>
      </c>
      <c r="C23" s="5" t="n">
        <v>966</v>
      </c>
    </row>
    <row r="24">
      <c r="A24" s="4" t="inlineStr">
        <is>
          <t>Fair Value</t>
        </is>
      </c>
      <c r="B24" s="5" t="n">
        <v>118360</v>
      </c>
      <c r="C24" s="5" t="n">
        <v>138356</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344</v>
      </c>
      <c r="C27" s="5" t="n">
        <v>2342</v>
      </c>
    </row>
    <row r="28">
      <c r="A28" s="4" t="inlineStr">
        <is>
          <t>Gross Unrealized Gains</t>
        </is>
      </c>
      <c r="B28" s="5" t="n">
        <v>0</v>
      </c>
      <c r="C28" s="5" t="n">
        <v>50</v>
      </c>
    </row>
    <row r="29">
      <c r="A29" s="4" t="inlineStr">
        <is>
          <t>Gross Unrealized Losses</t>
        </is>
      </c>
      <c r="B29" s="5" t="n">
        <v>100</v>
      </c>
      <c r="C29" s="5" t="n">
        <v>0</v>
      </c>
    </row>
    <row r="30">
      <c r="A30" s="4" t="inlineStr">
        <is>
          <t>Fair Value</t>
        </is>
      </c>
      <c r="B30" s="6" t="n">
        <v>2244</v>
      </c>
      <c r="C30" s="6" t="n">
        <v>2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Dec. 31, 2022</t>
        </is>
      </c>
      <c r="C1" s="2" t="inlineStr">
        <is>
          <t>Dec. 25, 2021</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56275</v>
      </c>
      <c r="C3" s="6" t="n">
        <v>94621</v>
      </c>
    </row>
    <row r="4">
      <c r="A4" s="4" t="inlineStr">
        <is>
          <t>Available-for-sale investments with unrealized losses, Less than 12 months, Unrealized Loss</t>
        </is>
      </c>
      <c r="B4" s="5" t="n">
        <v>1616</v>
      </c>
      <c r="C4" s="5" t="n">
        <v>1312</v>
      </c>
    </row>
    <row r="5">
      <c r="A5" s="4" t="inlineStr">
        <is>
          <t>Available-for-sale investments with unrealized losses, 12 months or longer, Fair Value</t>
        </is>
      </c>
      <c r="B5" s="5" t="n">
        <v>78406</v>
      </c>
      <c r="C5" s="5" t="n">
        <v>0</v>
      </c>
    </row>
    <row r="6">
      <c r="A6" s="4" t="inlineStr">
        <is>
          <t>Available-for-sale investments with unrealized losses, 12 months or longer, Unrealized Loss</t>
        </is>
      </c>
      <c r="B6" s="5" t="n">
        <v>9148</v>
      </c>
      <c r="C6" s="5" t="n">
        <v>0</v>
      </c>
    </row>
    <row r="7">
      <c r="A7" s="4" t="inlineStr">
        <is>
          <t>Available-for-sale investments with unrealized losses, Fair Value, Total</t>
        </is>
      </c>
      <c r="B7" s="5" t="n">
        <v>134681</v>
      </c>
      <c r="C7" s="5" t="n">
        <v>94621</v>
      </c>
    </row>
    <row r="8">
      <c r="A8" s="4" t="inlineStr">
        <is>
          <t>Available-for-sale investments with unrealized losses, Unrealized Loss, Total</t>
        </is>
      </c>
      <c r="B8" s="5" t="n">
        <v>10764</v>
      </c>
      <c r="C8" s="5" t="n">
        <v>1312</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0</v>
      </c>
      <c r="C11" s="5" t="n">
        <v>22095</v>
      </c>
    </row>
    <row r="12">
      <c r="A12" s="4" t="inlineStr">
        <is>
          <t>Available-for-sale investments with unrealized losses, Less than 12 months, Unrealized Loss</t>
        </is>
      </c>
      <c r="B12" s="5" t="n">
        <v>0</v>
      </c>
      <c r="C12" s="5" t="n">
        <v>346</v>
      </c>
    </row>
    <row r="13">
      <c r="A13" s="4" t="inlineStr">
        <is>
          <t>Available-for-sale investments with unrealized losses, 12 months or longer, Fair Value</t>
        </is>
      </c>
      <c r="B13" s="5" t="n">
        <v>16016</v>
      </c>
      <c r="C13" s="5" t="n">
        <v>0</v>
      </c>
    </row>
    <row r="14">
      <c r="A14" s="4" t="inlineStr">
        <is>
          <t>Available-for-sale investments with unrealized losses, 12 months or longer, Unrealized Loss</t>
        </is>
      </c>
      <c r="B14" s="5" t="n">
        <v>2889</v>
      </c>
      <c r="C14" s="5" t="n">
        <v>0</v>
      </c>
    </row>
    <row r="15">
      <c r="A15" s="4" t="inlineStr">
        <is>
          <t>Available-for-sale investments with unrealized losses, Fair Value, Total</t>
        </is>
      </c>
      <c r="B15" s="5" t="n">
        <v>16016</v>
      </c>
      <c r="C15" s="5" t="n">
        <v>22095</v>
      </c>
    </row>
    <row r="16">
      <c r="A16" s="4" t="inlineStr">
        <is>
          <t>Available-for-sale investments with unrealized losses, Unrealized Loss, Total</t>
        </is>
      </c>
      <c r="B16" s="5" t="n">
        <v>2889</v>
      </c>
      <c r="C16" s="5" t="n">
        <v>346</v>
      </c>
    </row>
    <row r="17">
      <c r="A17" s="4" t="inlineStr">
        <is>
          <t>Corporate bonds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54031</v>
      </c>
      <c r="C19" s="5" t="n">
        <v>72526</v>
      </c>
    </row>
    <row r="20">
      <c r="A20" s="4" t="inlineStr">
        <is>
          <t>Available-for-sale investments with unrealized losses, Less than 12 months, Unrealized Loss</t>
        </is>
      </c>
      <c r="B20" s="5" t="n">
        <v>1516</v>
      </c>
      <c r="C20" s="5" t="n">
        <v>966</v>
      </c>
    </row>
    <row r="21">
      <c r="A21" s="4" t="inlineStr">
        <is>
          <t>Available-for-sale investments with unrealized losses, 12 months or longer, Fair Value</t>
        </is>
      </c>
      <c r="B21" s="5" t="n">
        <v>62390</v>
      </c>
      <c r="C21" s="5" t="n">
        <v>0</v>
      </c>
    </row>
    <row r="22">
      <c r="A22" s="4" t="inlineStr">
        <is>
          <t>Available-for-sale investments with unrealized losses, 12 months or longer, Unrealized Loss</t>
        </is>
      </c>
      <c r="B22" s="5" t="n">
        <v>6259</v>
      </c>
      <c r="C22" s="5" t="n">
        <v>0</v>
      </c>
    </row>
    <row r="23">
      <c r="A23" s="4" t="inlineStr">
        <is>
          <t>Available-for-sale investments with unrealized losses, Fair Value, Total</t>
        </is>
      </c>
      <c r="B23" s="5" t="n">
        <v>116421</v>
      </c>
      <c r="C23" s="5" t="n">
        <v>72526</v>
      </c>
    </row>
    <row r="24">
      <c r="A24" s="4" t="inlineStr">
        <is>
          <t>Available-for-sale investments with unrealized losses, Unrealized Loss, Total</t>
        </is>
      </c>
      <c r="B24" s="5" t="n">
        <v>7775</v>
      </c>
      <c r="C24" s="6" t="n">
        <v>966</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s with unrealized losses, Less than 12 months, Fair Value</t>
        </is>
      </c>
      <c r="B27" s="5" t="n">
        <v>2244</v>
      </c>
      <c r="C27" s="4" t="inlineStr">
        <is>
          <t xml:space="preserve"> </t>
        </is>
      </c>
    </row>
    <row r="28">
      <c r="A28" s="4" t="inlineStr">
        <is>
          <t>Available-for-sale investments with unrealized losses, Less than 12 months, Unrealized Loss</t>
        </is>
      </c>
      <c r="B28" s="5" t="n">
        <v>100</v>
      </c>
      <c r="C28" s="4" t="inlineStr">
        <is>
          <t xml:space="preserve"> </t>
        </is>
      </c>
    </row>
    <row r="29">
      <c r="A29" s="4" t="inlineStr">
        <is>
          <t>Available-for-sale investments with unrealized losses, 12 months or longer, Fair Value</t>
        </is>
      </c>
      <c r="B29" s="5" t="n">
        <v>0</v>
      </c>
      <c r="C29" s="4" t="inlineStr">
        <is>
          <t xml:space="preserve"> </t>
        </is>
      </c>
    </row>
    <row r="30">
      <c r="A30" s="4" t="inlineStr">
        <is>
          <t>Available-for-sale investments with unrealized losses, 12 months or longer, Unrealized Loss</t>
        </is>
      </c>
      <c r="B30" s="5" t="n">
        <v>0</v>
      </c>
      <c r="C30" s="4" t="inlineStr">
        <is>
          <t xml:space="preserve"> </t>
        </is>
      </c>
    </row>
    <row r="31">
      <c r="A31" s="4" t="inlineStr">
        <is>
          <t>Available-for-sale investments with unrealized losses, Fair Value, Total</t>
        </is>
      </c>
      <c r="B31" s="5" t="n">
        <v>2244</v>
      </c>
      <c r="C31" s="4" t="inlineStr">
        <is>
          <t xml:space="preserve"> </t>
        </is>
      </c>
    </row>
    <row r="32">
      <c r="A32" s="4" t="inlineStr">
        <is>
          <t>Available-for-sale investments with unrealized losses, Unrealized Loss, Total</t>
        </is>
      </c>
      <c r="B32" s="6" t="n">
        <v>100</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Income Taxes (Detail) - USD ($) $ in Thousands</t>
        </is>
      </c>
      <c r="B1" s="2" t="inlineStr">
        <is>
          <t>12 Months Ended</t>
        </is>
      </c>
    </row>
    <row r="2">
      <c r="B2" s="2" t="inlineStr">
        <is>
          <t>Dec. 31, 2022</t>
        </is>
      </c>
      <c r="C2" s="2" t="inlineStr">
        <is>
          <t>Dec. 25, 2021</t>
        </is>
      </c>
      <c r="D2" s="2" t="inlineStr">
        <is>
          <t>Dec. 26, 2020</t>
        </is>
      </c>
    </row>
    <row r="3">
      <c r="A3" s="3" t="inlineStr">
        <is>
          <t>Income Tax Disclosure [Line Items]</t>
        </is>
      </c>
      <c r="B3" s="4" t="inlineStr">
        <is>
          <t xml:space="preserve"> </t>
        </is>
      </c>
      <c r="C3" s="4" t="inlineStr">
        <is>
          <t xml:space="preserve"> </t>
        </is>
      </c>
      <c r="D3" s="4" t="inlineStr">
        <is>
          <t xml:space="preserve"> </t>
        </is>
      </c>
    </row>
    <row r="4">
      <c r="A4" s="4" t="inlineStr">
        <is>
          <t>Federal, Current</t>
        </is>
      </c>
      <c r="B4" s="6" t="n">
        <v>116642</v>
      </c>
      <c r="C4" s="6" t="n">
        <v>104640</v>
      </c>
      <c r="D4" s="6" t="n">
        <v>47955</v>
      </c>
    </row>
    <row r="5">
      <c r="A5" s="4" t="inlineStr">
        <is>
          <t>State, Current</t>
        </is>
      </c>
      <c r="B5" s="5" t="n">
        <v>23309</v>
      </c>
      <c r="C5" s="5" t="n">
        <v>18462</v>
      </c>
      <c r="D5" s="5" t="n">
        <v>7249</v>
      </c>
    </row>
    <row r="6">
      <c r="A6" s="4" t="inlineStr">
        <is>
          <t>Foreign, Current</t>
        </is>
      </c>
      <c r="B6" s="5" t="n">
        <v>1958</v>
      </c>
      <c r="C6" s="5" t="n">
        <v>856</v>
      </c>
      <c r="D6" s="5" t="n">
        <v>557</v>
      </c>
    </row>
    <row r="7">
      <c r="A7" s="4" t="inlineStr">
        <is>
          <t>Total current</t>
        </is>
      </c>
      <c r="B7" s="5" t="n">
        <v>141909</v>
      </c>
      <c r="C7" s="5" t="n">
        <v>123958</v>
      </c>
      <c r="D7" s="5" t="n">
        <v>55761</v>
      </c>
    </row>
    <row r="8">
      <c r="A8" s="4" t="inlineStr">
        <is>
          <t>Federal, Deferred</t>
        </is>
      </c>
      <c r="B8" s="5" t="n">
        <v>-3945</v>
      </c>
      <c r="C8" s="5" t="n">
        <v>-3278</v>
      </c>
      <c r="D8" s="5" t="n">
        <v>1523</v>
      </c>
    </row>
    <row r="9">
      <c r="A9" s="4" t="inlineStr">
        <is>
          <t>State, Deferred</t>
        </is>
      </c>
      <c r="B9" s="5" t="n">
        <v>-1415</v>
      </c>
      <c r="C9" s="5" t="n">
        <v>-512</v>
      </c>
      <c r="D9" s="5" t="n">
        <v>-393</v>
      </c>
    </row>
    <row r="10">
      <c r="A10" s="4" t="inlineStr">
        <is>
          <t>Total deferred</t>
        </is>
      </c>
      <c r="B10" s="5" t="n">
        <v>-5360</v>
      </c>
      <c r="C10" s="5" t="n">
        <v>-3790</v>
      </c>
      <c r="D10" s="5" t="n">
        <v>1130</v>
      </c>
    </row>
    <row r="11">
      <c r="A11" s="4" t="inlineStr">
        <is>
          <t>Income taxes</t>
        </is>
      </c>
      <c r="B11" s="6" t="n">
        <v>136549</v>
      </c>
      <c r="C11" s="6" t="n">
        <v>120168</v>
      </c>
      <c r="D11" s="6" t="n">
        <v>568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25, 2021</t>
        </is>
      </c>
      <c r="D2" s="2" t="inlineStr">
        <is>
          <t>Dec. 26, 2020</t>
        </is>
      </c>
    </row>
    <row r="3">
      <c r="A3" s="3" t="inlineStr">
        <is>
          <t>Income Taxes [Line Items]</t>
        </is>
      </c>
      <c r="B3" s="4" t="inlineStr">
        <is>
          <t xml:space="preserve"> </t>
        </is>
      </c>
      <c r="C3" s="4" t="inlineStr">
        <is>
          <t xml:space="preserve"> </t>
        </is>
      </c>
      <c r="D3" s="4" t="inlineStr">
        <is>
          <t xml:space="preserve"> </t>
        </is>
      </c>
    </row>
    <row r="4">
      <c r="A4" s="4" t="inlineStr">
        <is>
          <t>Corporate income tax rate</t>
        </is>
      </c>
      <c r="B4" s="9" t="n">
        <v>0.21</v>
      </c>
      <c r="C4" s="4" t="inlineStr">
        <is>
          <t xml:space="preserve"> </t>
        </is>
      </c>
      <c r="D4" s="4" t="inlineStr">
        <is>
          <t xml:space="preserve"> </t>
        </is>
      </c>
    </row>
    <row r="5">
      <c r="A5" s="4" t="inlineStr">
        <is>
          <t>Net unrecognized tax benefits</t>
        </is>
      </c>
      <c r="B5" s="6" t="n">
        <v>3046000</v>
      </c>
      <c r="C5" s="6" t="n">
        <v>2344000</v>
      </c>
      <c r="D5" s="4" t="inlineStr">
        <is>
          <t xml:space="preserve"> </t>
        </is>
      </c>
    </row>
    <row r="6">
      <c r="A6" s="4" t="inlineStr">
        <is>
          <t>Accrued for estimated interest and penalties</t>
        </is>
      </c>
      <c r="B6" s="5" t="n">
        <v>845000</v>
      </c>
      <c r="C6" s="5" t="n">
        <v>658000</v>
      </c>
      <c r="D6" s="4" t="inlineStr">
        <is>
          <t xml:space="preserve"> </t>
        </is>
      </c>
    </row>
    <row r="7">
      <c r="A7" s="4" t="inlineStr">
        <is>
          <t>Income taxes paid</t>
        </is>
      </c>
      <c r="B7" s="6" t="n">
        <v>158715000</v>
      </c>
      <c r="C7" s="6" t="n">
        <v>104844000</v>
      </c>
      <c r="D7" s="6" t="n">
        <v>47589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 - USD ($) $ in Thousands</t>
        </is>
      </c>
      <c r="B1" s="2" t="inlineStr">
        <is>
          <t>Dec. 31, 2022</t>
        </is>
      </c>
      <c r="C1" s="2" t="inlineStr">
        <is>
          <t>Dec. 25, 2021</t>
        </is>
      </c>
    </row>
    <row r="2">
      <c r="A2" s="3" t="inlineStr">
        <is>
          <t>Income Tax Disclosure [Line Items]</t>
        </is>
      </c>
      <c r="B2" s="4" t="inlineStr">
        <is>
          <t xml:space="preserve"> </t>
        </is>
      </c>
      <c r="C2" s="4" t="inlineStr">
        <is>
          <t xml:space="preserve"> </t>
        </is>
      </c>
    </row>
    <row r="3">
      <c r="A3" s="4" t="inlineStr">
        <is>
          <t>Receivable valuations</t>
        </is>
      </c>
      <c r="B3" s="6" t="n">
        <v>5838</v>
      </c>
      <c r="C3" s="6" t="n">
        <v>4112</v>
      </c>
    </row>
    <row r="4">
      <c r="A4" s="4" t="inlineStr">
        <is>
          <t>Share-based payments</t>
        </is>
      </c>
      <c r="B4" s="5" t="n">
        <v>5021</v>
      </c>
      <c r="C4" s="5" t="n">
        <v>7000</v>
      </c>
    </row>
    <row r="5">
      <c r="A5" s="4" t="inlineStr">
        <is>
          <t>Self-insured claims</t>
        </is>
      </c>
      <c r="B5" s="5" t="n">
        <v>3205</v>
      </c>
      <c r="C5" s="5" t="n">
        <v>3696</v>
      </c>
    </row>
    <row r="6">
      <c r="A6" s="4" t="inlineStr">
        <is>
          <t>Other</t>
        </is>
      </c>
      <c r="B6" s="5" t="n">
        <v>11381</v>
      </c>
      <c r="C6" s="5" t="n">
        <v>10354</v>
      </c>
    </row>
    <row r="7">
      <c r="A7" s="4" t="inlineStr">
        <is>
          <t>Total deferred tax assets</t>
        </is>
      </c>
      <c r="B7" s="5" t="n">
        <v>25445</v>
      </c>
      <c r="C7" s="5" t="n">
        <v>25162</v>
      </c>
    </row>
    <row r="8">
      <c r="A8" s="4" t="inlineStr">
        <is>
          <t>Operating property</t>
        </is>
      </c>
      <c r="B8" s="5" t="n">
        <v>49092</v>
      </c>
      <c r="C8" s="5" t="n">
        <v>57903</v>
      </c>
    </row>
    <row r="9">
      <c r="A9" s="4" t="inlineStr">
        <is>
          <t>Goodwill</t>
        </is>
      </c>
      <c r="B9" s="5" t="n">
        <v>3892</v>
      </c>
      <c r="C9" s="5" t="n">
        <v>3958</v>
      </c>
    </row>
    <row r="10">
      <c r="A10" s="4" t="inlineStr">
        <is>
          <t>Other</t>
        </is>
      </c>
      <c r="B10" s="5" t="n">
        <v>3895</v>
      </c>
      <c r="C10" s="5" t="n">
        <v>2409</v>
      </c>
    </row>
    <row r="11">
      <c r="A11" s="4" t="inlineStr">
        <is>
          <t>Total deferred tax liabilities</t>
        </is>
      </c>
      <c r="B11" s="5" t="n">
        <v>56879</v>
      </c>
      <c r="C11" s="5" t="n">
        <v>64270</v>
      </c>
    </row>
    <row r="12">
      <c r="A12" s="4" t="inlineStr">
        <is>
          <t>Net deferred tax liability</t>
        </is>
      </c>
      <c r="B12" s="6" t="n">
        <v>31434</v>
      </c>
      <c r="C12" s="6" t="n">
        <v>39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Taxes Calculated on Income from Before Income Taxes and Provision for Income Taxes (Detail) - USD ($) $ in Thousands</t>
        </is>
      </c>
      <c r="B1" s="2" t="inlineStr">
        <is>
          <t>12 Months Ended</t>
        </is>
      </c>
    </row>
    <row r="2">
      <c r="B2" s="2" t="inlineStr">
        <is>
          <t>Dec. 31, 2022</t>
        </is>
      </c>
      <c r="C2" s="2" t="inlineStr">
        <is>
          <t>Dec. 25, 2021</t>
        </is>
      </c>
      <c r="D2" s="2" t="inlineStr">
        <is>
          <t>Dec. 26, 2020</t>
        </is>
      </c>
    </row>
    <row r="3">
      <c r="A3" s="3" t="inlineStr">
        <is>
          <t>Income Tax Disclosure [Line Items]</t>
        </is>
      </c>
      <c r="B3" s="4" t="inlineStr">
        <is>
          <t xml:space="preserve"> </t>
        </is>
      </c>
      <c r="C3" s="4" t="inlineStr">
        <is>
          <t xml:space="preserve"> </t>
        </is>
      </c>
      <c r="D3" s="4" t="inlineStr">
        <is>
          <t xml:space="preserve"> </t>
        </is>
      </c>
    </row>
    <row r="4">
      <c r="A4" s="4" t="inlineStr">
        <is>
          <t>Income taxes at federal income tax rate</t>
        </is>
      </c>
      <c r="B4" s="6" t="n">
        <v>119167</v>
      </c>
      <c r="C4" s="6" t="n">
        <v>105355</v>
      </c>
      <c r="D4" s="6" t="n">
        <v>52289</v>
      </c>
    </row>
    <row r="5">
      <c r="A5" s="4" t="inlineStr">
        <is>
          <t>State income taxes, net of federal income tax benefit</t>
        </is>
      </c>
      <c r="B5" s="5" t="n">
        <v>16596</v>
      </c>
      <c r="C5" s="5" t="n">
        <v>14260</v>
      </c>
      <c r="D5" s="5" t="n">
        <v>5375</v>
      </c>
    </row>
    <row r="6">
      <c r="A6" s="4" t="inlineStr">
        <is>
          <t>Non-deductible executive compensation</t>
        </is>
      </c>
      <c r="B6" s="5" t="n">
        <v>3552</v>
      </c>
      <c r="C6" s="5" t="n">
        <v>2946</v>
      </c>
      <c r="D6" s="5" t="n">
        <v>96</v>
      </c>
    </row>
    <row r="7">
      <c r="A7" s="4" t="inlineStr">
        <is>
          <t>Meals and entertainment exclusion</t>
        </is>
      </c>
      <c r="B7" s="5" t="n">
        <v>200</v>
      </c>
      <c r="C7" s="5" t="n">
        <v>0</v>
      </c>
      <c r="D7" s="5" t="n">
        <v>326</v>
      </c>
    </row>
    <row r="8">
      <c r="A8" s="4" t="inlineStr">
        <is>
          <t>Share-based payments</t>
        </is>
      </c>
      <c r="B8" s="5" t="n">
        <v>-2958</v>
      </c>
      <c r="C8" s="5" t="n">
        <v>-1070</v>
      </c>
      <c r="D8" s="5" t="n">
        <v>-977</v>
      </c>
    </row>
    <row r="9">
      <c r="A9" s="4" t="inlineStr">
        <is>
          <t>Research and development credits</t>
        </is>
      </c>
      <c r="B9" s="5" t="n">
        <v>-1526</v>
      </c>
      <c r="C9" s="5" t="n">
        <v>-2069</v>
      </c>
      <c r="D9" s="5" t="n">
        <v>-717</v>
      </c>
    </row>
    <row r="10">
      <c r="A10" s="4" t="inlineStr">
        <is>
          <t>Other, net</t>
        </is>
      </c>
      <c r="B10" s="5" t="n">
        <v>1518</v>
      </c>
      <c r="C10" s="5" t="n">
        <v>746</v>
      </c>
      <c r="D10" s="5" t="n">
        <v>499</v>
      </c>
    </row>
    <row r="11">
      <c r="A11" s="4" t="inlineStr">
        <is>
          <t>Income taxes</t>
        </is>
      </c>
      <c r="B11" s="6" t="n">
        <v>136549</v>
      </c>
      <c r="C11" s="6" t="n">
        <v>120168</v>
      </c>
      <c r="D11" s="6" t="n">
        <v>568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for Gross Unrecognized Tax Benefits (Detail) - USD ($) $ in Thousands</t>
        </is>
      </c>
      <c r="B1" s="2" t="inlineStr">
        <is>
          <t>12 Months Ended</t>
        </is>
      </c>
    </row>
    <row r="2">
      <c r="B2" s="2" t="inlineStr">
        <is>
          <t>Dec. 31, 2022</t>
        </is>
      </c>
      <c r="C2" s="2" t="inlineStr">
        <is>
          <t>Dec. 25, 2021</t>
        </is>
      </c>
    </row>
    <row r="3">
      <c r="A3" s="3" t="inlineStr">
        <is>
          <t>Income Tax Disclosure [Line Items]</t>
        </is>
      </c>
      <c r="B3" s="4" t="inlineStr">
        <is>
          <t xml:space="preserve"> </t>
        </is>
      </c>
      <c r="C3" s="4" t="inlineStr">
        <is>
          <t xml:space="preserve"> </t>
        </is>
      </c>
    </row>
    <row r="4">
      <c r="A4" s="4" t="inlineStr">
        <is>
          <t>Gross unrecognized tax benefits – beginning of the year</t>
        </is>
      </c>
      <c r="B4" s="6" t="n">
        <v>2845</v>
      </c>
      <c r="C4" s="6" t="n">
        <v>2585</v>
      </c>
    </row>
    <row r="5">
      <c r="A5" s="4" t="inlineStr">
        <is>
          <t>Gross increases related to current year tax positions</t>
        </is>
      </c>
      <c r="B5" s="5" t="n">
        <v>789</v>
      </c>
      <c r="C5" s="5" t="n">
        <v>782</v>
      </c>
    </row>
    <row r="6">
      <c r="A6" s="4" t="inlineStr">
        <is>
          <t>Gross increases related to prior year tax positions</t>
        </is>
      </c>
      <c r="B6" s="5" t="n">
        <v>792</v>
      </c>
      <c r="C6" s="5" t="n">
        <v>315</v>
      </c>
    </row>
    <row r="7">
      <c r="A7" s="4" t="inlineStr">
        <is>
          <t>Gross decreases related to prior year tax positions</t>
        </is>
      </c>
      <c r="B7" s="5" t="n">
        <v>-83</v>
      </c>
      <c r="C7" s="5" t="n">
        <v>-17</v>
      </c>
    </row>
    <row r="8">
      <c r="A8" s="4" t="inlineStr">
        <is>
          <t>Lapse of statute of limitations</t>
        </is>
      </c>
      <c r="B8" s="5" t="n">
        <v>-617</v>
      </c>
      <c r="C8" s="5" t="n">
        <v>-820</v>
      </c>
    </row>
    <row r="9">
      <c r="A9" s="4" t="inlineStr">
        <is>
          <t>Gross unrecognized tax benefits – end of the year</t>
        </is>
      </c>
      <c r="B9" s="6" t="n">
        <v>3726</v>
      </c>
      <c r="C9" s="6" t="n">
        <v>28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25, 2021</t>
        </is>
      </c>
      <c r="D2" s="2" t="inlineStr">
        <is>
          <t>Dec. 26, 2020</t>
        </is>
      </c>
    </row>
    <row r="3">
      <c r="A3" s="4" t="inlineStr">
        <is>
          <t>Net income</t>
        </is>
      </c>
      <c r="B3" s="6" t="n">
        <v>430914</v>
      </c>
      <c r="C3" s="6" t="n">
        <v>381524</v>
      </c>
      <c r="D3" s="6" t="n">
        <v>192106</v>
      </c>
    </row>
    <row r="4">
      <c r="A4" s="3" t="inlineStr">
        <is>
          <t>Other comprehensive (loss) income:</t>
        </is>
      </c>
      <c r="B4" s="4" t="inlineStr">
        <is>
          <t xml:space="preserve"> </t>
        </is>
      </c>
      <c r="C4" s="4" t="inlineStr">
        <is>
          <t xml:space="preserve"> </t>
        </is>
      </c>
      <c r="D4" s="4" t="inlineStr">
        <is>
          <t xml:space="preserve"> </t>
        </is>
      </c>
    </row>
    <row r="5">
      <c r="A5" s="4" t="inlineStr">
        <is>
          <t>Unrealized holding (losses) gains on available-for-sale investments, net of tax (benefit) expense of ($2,345), ($739) and $463</t>
        </is>
      </c>
      <c r="B5" s="5" t="n">
        <v>-8562</v>
      </c>
      <c r="C5" s="5" t="n">
        <v>-2695</v>
      </c>
      <c r="D5" s="5" t="n">
        <v>1688</v>
      </c>
    </row>
    <row r="6">
      <c r="A6" s="4" t="inlineStr">
        <is>
          <t>Foreign currency translation losses</t>
        </is>
      </c>
      <c r="B6" s="5" t="n">
        <v>-1059</v>
      </c>
      <c r="C6" s="5" t="n">
        <v>-709</v>
      </c>
      <c r="D6" s="5" t="n">
        <v>-1475</v>
      </c>
    </row>
    <row r="7">
      <c r="A7" s="4" t="inlineStr">
        <is>
          <t>Other comprehensive (loss) income</t>
        </is>
      </c>
      <c r="B7" s="5" t="n">
        <v>-9621</v>
      </c>
      <c r="C7" s="5" t="n">
        <v>-3404</v>
      </c>
      <c r="D7" s="5" t="n">
        <v>213</v>
      </c>
    </row>
    <row r="8">
      <c r="A8" s="4" t="inlineStr">
        <is>
          <t>Comprehensive income</t>
        </is>
      </c>
      <c r="B8" s="6" t="n">
        <v>421293</v>
      </c>
      <c r="C8" s="6" t="n">
        <v>378120</v>
      </c>
      <c r="D8" s="6" t="n">
        <v>1923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perating Property (Detail) - USD ($) $ in Thousands</t>
        </is>
      </c>
      <c r="B1" s="2" t="inlineStr">
        <is>
          <t>Dec. 31, 2022</t>
        </is>
      </c>
      <c r="C1" s="2" t="inlineStr">
        <is>
          <t>Dec. 25, 2021</t>
        </is>
      </c>
    </row>
    <row r="2">
      <c r="A2" s="3" t="inlineStr">
        <is>
          <t>Property, Plant and Equipment [Line Items]</t>
        </is>
      </c>
      <c r="B2" s="4" t="inlineStr">
        <is>
          <t xml:space="preserve"> </t>
        </is>
      </c>
      <c r="C2" s="4" t="inlineStr">
        <is>
          <t xml:space="preserve"> </t>
        </is>
      </c>
    </row>
    <row r="3">
      <c r="A3" s="4" t="inlineStr">
        <is>
          <t>Land</t>
        </is>
      </c>
      <c r="B3" s="6" t="n">
        <v>16328</v>
      </c>
      <c r="C3" s="6" t="n">
        <v>16328</v>
      </c>
    </row>
    <row r="4">
      <c r="A4" s="4" t="inlineStr">
        <is>
          <t>Buildings and improvements</t>
        </is>
      </c>
      <c r="B4" s="5" t="n">
        <v>69160</v>
      </c>
      <c r="C4" s="5" t="n">
        <v>65034</v>
      </c>
    </row>
    <row r="5">
      <c r="A5" s="4" t="inlineStr">
        <is>
          <t>Trailing equipment</t>
        </is>
      </c>
      <c r="B5" s="5" t="n">
        <v>502322</v>
      </c>
      <c r="C5" s="5" t="n">
        <v>479300</v>
      </c>
    </row>
    <row r="6">
      <c r="A6" s="4" t="inlineStr">
        <is>
          <t>Information technology hardware and software</t>
        </is>
      </c>
      <c r="B6" s="5" t="n">
        <v>110626</v>
      </c>
      <c r="C6" s="5" t="n">
        <v>91115</v>
      </c>
    </row>
    <row r="7">
      <c r="A7" s="4" t="inlineStr">
        <is>
          <t>Other equipment</t>
        </is>
      </c>
      <c r="B7" s="5" t="n">
        <v>9828</v>
      </c>
      <c r="C7" s="5" t="n">
        <v>9708</v>
      </c>
    </row>
    <row r="8">
      <c r="A8" s="4" t="inlineStr">
        <is>
          <t>Total operating property, gross</t>
        </is>
      </c>
      <c r="B8" s="5" t="n">
        <v>708264</v>
      </c>
      <c r="C8" s="5" t="n">
        <v>661485</v>
      </c>
    </row>
    <row r="9">
      <c r="A9" s="4" t="inlineStr">
        <is>
          <t>Less accumulated depreciation and amortization</t>
        </is>
      </c>
      <c r="B9" s="5" t="n">
        <v>393274</v>
      </c>
      <c r="C9" s="5" t="n">
        <v>344099</v>
      </c>
    </row>
    <row r="10">
      <c r="A10" s="4" t="inlineStr">
        <is>
          <t>Total operating property, net</t>
        </is>
      </c>
      <c r="B10" s="6" t="n">
        <v>314990</v>
      </c>
      <c r="C10" s="6" t="n">
        <v>317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Property - Additional Information (Detail) - USD ($)</t>
        </is>
      </c>
      <c r="B1" s="2" t="inlineStr">
        <is>
          <t>12 Months Ended</t>
        </is>
      </c>
    </row>
    <row r="2">
      <c r="B2" s="2" t="inlineStr">
        <is>
          <t>Dec. 31, 2022</t>
        </is>
      </c>
      <c r="C2" s="2" t="inlineStr">
        <is>
          <t>Dec. 25, 2021</t>
        </is>
      </c>
      <c r="D2" s="2" t="inlineStr">
        <is>
          <t>Dec. 26,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d assets gross</t>
        </is>
      </c>
      <c r="B4" s="6" t="n">
        <v>185609000</v>
      </c>
      <c r="C4" s="6" t="n">
        <v>189053000</v>
      </c>
      <c r="D4" s="4" t="inlineStr">
        <is>
          <t xml:space="preserve"> </t>
        </is>
      </c>
    </row>
    <row r="5">
      <c r="A5" s="4" t="inlineStr">
        <is>
          <t>Finance leases balance sheet assets by major class net.</t>
        </is>
      </c>
      <c r="B5" s="5" t="n">
        <v>137087000</v>
      </c>
      <c r="C5" s="5" t="n">
        <v>143227000</v>
      </c>
      <c r="D5" s="4" t="inlineStr">
        <is>
          <t xml:space="preserve"> </t>
        </is>
      </c>
    </row>
    <row r="6">
      <c r="A6" s="4" t="inlineStr">
        <is>
          <t>Finance leases</t>
        </is>
      </c>
      <c r="B6" s="6" t="n">
        <v>30659000</v>
      </c>
      <c r="C6" s="6" t="n">
        <v>48674000</v>
      </c>
      <c r="D6" s="6" t="n">
        <v>3163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Additional Information (Detail) - USD ($)</t>
        </is>
      </c>
      <c r="B1" s="2" t="inlineStr">
        <is>
          <t>12 Months Ended</t>
        </is>
      </c>
    </row>
    <row r="2">
      <c r="B2" s="2" t="inlineStr">
        <is>
          <t>Dec. 31, 2022</t>
        </is>
      </c>
      <c r="C2" s="2" t="inlineStr">
        <is>
          <t>Dec. 25, 2021</t>
        </is>
      </c>
      <c r="D2" s="2" t="inlineStr">
        <is>
          <t>Dec. 26, 2020</t>
        </is>
      </c>
    </row>
    <row r="3">
      <c r="A3" s="3" t="inlineStr">
        <is>
          <t>Retirement Plans [Line Items]</t>
        </is>
      </c>
      <c r="B3" s="4" t="inlineStr">
        <is>
          <t xml:space="preserve"> </t>
        </is>
      </c>
      <c r="C3" s="4" t="inlineStr">
        <is>
          <t xml:space="preserve"> </t>
        </is>
      </c>
      <c r="D3" s="4" t="inlineStr">
        <is>
          <t xml:space="preserve"> </t>
        </is>
      </c>
    </row>
    <row r="4">
      <c r="A4" s="4" t="inlineStr">
        <is>
          <t>Defined contribution plan maximum employee contribution as a percentage of base salary</t>
        </is>
      </c>
      <c r="B4" s="9" t="n">
        <v>0.75</v>
      </c>
      <c r="C4" s="4" t="inlineStr">
        <is>
          <t xml:space="preserve"> </t>
        </is>
      </c>
      <c r="D4" s="4" t="inlineStr">
        <is>
          <t xml:space="preserve"> </t>
        </is>
      </c>
    </row>
    <row r="5">
      <c r="A5" s="4" t="inlineStr">
        <is>
          <t>Expense for the Company-sponsored defined contribution plan</t>
        </is>
      </c>
      <c r="B5" s="6" t="n">
        <v>2716000</v>
      </c>
      <c r="C5" s="6" t="n">
        <v>2374000</v>
      </c>
      <c r="D5" s="6" t="n">
        <v>2417000</v>
      </c>
    </row>
    <row r="6">
      <c r="A6" s="4" t="inlineStr">
        <is>
          <t>First 3% of Contributions on Defined Contribution Plan</t>
        </is>
      </c>
      <c r="B6" s="4" t="inlineStr">
        <is>
          <t xml:space="preserve"> </t>
        </is>
      </c>
      <c r="C6" s="4" t="inlineStr">
        <is>
          <t xml:space="preserve"> </t>
        </is>
      </c>
      <c r="D6" s="4" t="inlineStr">
        <is>
          <t xml:space="preserve"> </t>
        </is>
      </c>
    </row>
    <row r="7">
      <c r="A7" s="3" t="inlineStr">
        <is>
          <t>Retirement Plans [Line Items]</t>
        </is>
      </c>
      <c r="B7" s="4" t="inlineStr">
        <is>
          <t xml:space="preserve"> </t>
        </is>
      </c>
      <c r="C7" s="4" t="inlineStr">
        <is>
          <t xml:space="preserve"> </t>
        </is>
      </c>
      <c r="D7" s="4" t="inlineStr">
        <is>
          <t xml:space="preserve"> </t>
        </is>
      </c>
    </row>
    <row r="8">
      <c r="A8" s="4" t="inlineStr">
        <is>
          <t>Defined contribution plan employer contribution as a percentage of base salary</t>
        </is>
      </c>
      <c r="B8" s="9" t="n">
        <v>1</v>
      </c>
      <c r="C8" s="4" t="inlineStr">
        <is>
          <t xml:space="preserve"> </t>
        </is>
      </c>
      <c r="D8" s="4" t="inlineStr">
        <is>
          <t xml:space="preserve"> </t>
        </is>
      </c>
    </row>
    <row r="9">
      <c r="A9" s="4" t="inlineStr">
        <is>
          <t>Next 2% of Contributions on Defined Contribution Plan</t>
        </is>
      </c>
      <c r="B9" s="4" t="inlineStr">
        <is>
          <t xml:space="preserve"> </t>
        </is>
      </c>
      <c r="C9" s="4" t="inlineStr">
        <is>
          <t xml:space="preserve"> </t>
        </is>
      </c>
      <c r="D9" s="4" t="inlineStr">
        <is>
          <t xml:space="preserve"> </t>
        </is>
      </c>
    </row>
    <row r="10">
      <c r="A10" s="3" t="inlineStr">
        <is>
          <t>Retirement Plans [Line Items]</t>
        </is>
      </c>
      <c r="B10" s="4" t="inlineStr">
        <is>
          <t xml:space="preserve"> </t>
        </is>
      </c>
      <c r="C10" s="4" t="inlineStr">
        <is>
          <t xml:space="preserve"> </t>
        </is>
      </c>
      <c r="D10" s="4" t="inlineStr">
        <is>
          <t xml:space="preserve"> </t>
        </is>
      </c>
    </row>
    <row r="11">
      <c r="A11" s="4" t="inlineStr">
        <is>
          <t>Defined contribution plan employer contribution as a percentage of base salary</t>
        </is>
      </c>
      <c r="B11" s="9" t="n">
        <v>0.5</v>
      </c>
      <c r="C11" s="4" t="inlineStr">
        <is>
          <t xml:space="preserve"> </t>
        </is>
      </c>
      <c r="D11" s="4" t="inlineStr">
        <is>
          <t xml:space="preserve"> </t>
        </is>
      </c>
    </row>
    <row r="12">
      <c r="A12" s="4" t="inlineStr">
        <is>
          <t>Threshold to determine company matching percentage</t>
        </is>
      </c>
      <c r="B12" s="9" t="n">
        <v>0.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Debt - Additional Information (Detail) - USD ($)</t>
        </is>
      </c>
      <c r="D1" s="2" t="inlineStr">
        <is>
          <t>12 Months Ended</t>
        </is>
      </c>
    </row>
    <row r="2">
      <c r="B2" s="2" t="inlineStr">
        <is>
          <t>Jul. 01, 2022</t>
        </is>
      </c>
      <c r="C2" s="2" t="inlineStr">
        <is>
          <t>Aug. 18, 2020</t>
        </is>
      </c>
      <c r="D2" s="2" t="inlineStr">
        <is>
          <t>Dec. 31, 2022</t>
        </is>
      </c>
      <c r="E2" s="2" t="inlineStr">
        <is>
          <t>Dec. 25, 2021</t>
        </is>
      </c>
      <c r="F2" s="2" t="inlineStr">
        <is>
          <t>Dec.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 Excluding Capital Lease Obligations</t>
        </is>
      </c>
      <c r="B4" s="4" t="inlineStr">
        <is>
          <t xml:space="preserve"> </t>
        </is>
      </c>
      <c r="C4" s="4" t="inlineStr">
        <is>
          <t xml:space="preserve"> </t>
        </is>
      </c>
      <c r="D4" s="6" t="n">
        <v>0</v>
      </c>
      <c r="E4" s="6" t="n">
        <v>0</v>
      </c>
      <c r="F4" s="4" t="inlineStr">
        <is>
          <t xml:space="preserve"> </t>
        </is>
      </c>
    </row>
    <row r="5">
      <c r="A5" s="4" t="inlineStr">
        <is>
          <t>Interest paid</t>
        </is>
      </c>
      <c r="B5" s="4" t="inlineStr">
        <is>
          <t xml:space="preserve"> </t>
        </is>
      </c>
      <c r="C5" s="4" t="inlineStr">
        <is>
          <t xml:space="preserve"> </t>
        </is>
      </c>
      <c r="D5" s="6" t="n">
        <v>4151000</v>
      </c>
      <c r="E5" s="6" t="n">
        <v>3715000</v>
      </c>
      <c r="F5" s="6" t="n">
        <v>3915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initiation date</t>
        </is>
      </c>
      <c r="B8" s="4" t="inlineStr">
        <is>
          <t xml:space="preserve"> </t>
        </is>
      </c>
      <c r="C8" s="4" t="inlineStr">
        <is>
          <t>Aug. 18,  2020</t>
        </is>
      </c>
      <c r="D8" s="4" t="inlineStr">
        <is>
          <t xml:space="preserve"> </t>
        </is>
      </c>
      <c r="E8" s="4" t="inlineStr">
        <is>
          <t xml:space="preserve"> </t>
        </is>
      </c>
      <c r="F8" s="4" t="inlineStr">
        <is>
          <t xml:space="preserve"> </t>
        </is>
      </c>
    </row>
    <row r="9">
      <c r="A9" s="4" t="inlineStr">
        <is>
          <t>Credit facility, debt covenants compliance</t>
        </is>
      </c>
      <c r="B9" s="4" t="inlineStr">
        <is>
          <t xml:space="preserve"> </t>
        </is>
      </c>
      <c r="C9" s="4" t="inlineStr">
        <is>
          <t xml:space="preserve"> </t>
        </is>
      </c>
      <c r="D9" s="4" t="inlineStr">
        <is>
          <t>The Company is currently in compliance with all of the debt covenants under the Credit Agreement.</t>
        </is>
      </c>
      <c r="E9" s="4" t="inlineStr">
        <is>
          <t xml:space="preserve"> </t>
        </is>
      </c>
      <c r="F9" s="4" t="inlineStr">
        <is>
          <t xml:space="preserve"> </t>
        </is>
      </c>
    </row>
    <row r="10">
      <c r="A10" s="4" t="inlineStr">
        <is>
          <t>Revolving Credit Facility | Second Amended And Restated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borrowing capacity</t>
        </is>
      </c>
      <c r="B12" s="6" t="n">
        <v>45000000</v>
      </c>
      <c r="C12" s="4" t="inlineStr">
        <is>
          <t xml:space="preserve"> </t>
        </is>
      </c>
      <c r="D12" s="4" t="inlineStr">
        <is>
          <t xml:space="preserve"> </t>
        </is>
      </c>
      <c r="E12" s="4" t="inlineStr">
        <is>
          <t xml:space="preserve"> </t>
        </is>
      </c>
      <c r="F12" s="4" t="inlineStr">
        <is>
          <t xml:space="preserve"> </t>
        </is>
      </c>
    </row>
    <row r="13">
      <c r="A13" s="4" t="inlineStr">
        <is>
          <t>Credit facility, maximum borrowing capacity</t>
        </is>
      </c>
      <c r="B13" s="6" t="n">
        <v>600000000</v>
      </c>
      <c r="C13" s="4" t="inlineStr">
        <is>
          <t xml:space="preserve"> </t>
        </is>
      </c>
      <c r="D13" s="4" t="inlineStr">
        <is>
          <t xml:space="preserve"> </t>
        </is>
      </c>
      <c r="E13" s="4" t="inlineStr">
        <is>
          <t xml:space="preserve"> </t>
        </is>
      </c>
      <c r="F13" s="4" t="inlineStr">
        <is>
          <t xml:space="preserve"> </t>
        </is>
      </c>
    </row>
    <row r="14">
      <c r="A14" s="4" t="inlineStr">
        <is>
          <t>Additional overnight secured financing rate</t>
        </is>
      </c>
      <c r="B14" s="10" t="n">
        <v>0.001</v>
      </c>
      <c r="C14" s="4" t="inlineStr">
        <is>
          <t xml:space="preserve"> </t>
        </is>
      </c>
      <c r="D14" s="4" t="inlineStr">
        <is>
          <t xml:space="preserve"> </t>
        </is>
      </c>
      <c r="E14" s="4" t="inlineStr">
        <is>
          <t xml:space="preserve"> </t>
        </is>
      </c>
      <c r="F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event of default, minimum percentage that a person or group should acquire outstanding capital stock</t>
        </is>
      </c>
      <c r="B17" s="4" t="inlineStr">
        <is>
          <t xml:space="preserve"> </t>
        </is>
      </c>
      <c r="C17" s="4" t="inlineStr">
        <is>
          <t xml:space="preserve"> </t>
        </is>
      </c>
      <c r="D17" s="9" t="n">
        <v>0.35</v>
      </c>
      <c r="E17" s="4" t="inlineStr">
        <is>
          <t xml:space="preserve"> </t>
        </is>
      </c>
      <c r="F17" s="4" t="inlineStr">
        <is>
          <t xml:space="preserve"> </t>
        </is>
      </c>
    </row>
    <row r="18">
      <c r="A18" s="4" t="inlineStr">
        <is>
          <t>Revolving Credit Facility | Minimum | Second Amended And Restated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unused credit commitment fee</t>
        </is>
      </c>
      <c r="B20" s="4" t="inlineStr">
        <is>
          <t xml:space="preserve"> </t>
        </is>
      </c>
      <c r="C20" s="4" t="inlineStr">
        <is>
          <t xml:space="preserve"> </t>
        </is>
      </c>
      <c r="D20" s="10" t="n">
        <v>0.002</v>
      </c>
      <c r="E20" s="4" t="inlineStr">
        <is>
          <t xml:space="preserve"> </t>
        </is>
      </c>
      <c r="F20" s="4" t="inlineStr">
        <is>
          <t xml:space="preserve"> </t>
        </is>
      </c>
    </row>
    <row r="21">
      <c r="A21" s="4" t="inlineStr">
        <is>
          <t>Revolving Credit Facility | Minimum | Eurodollar [Member] | Second Amended And Restated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basis spread on variable rate</t>
        </is>
      </c>
      <c r="B23" s="4" t="inlineStr">
        <is>
          <t xml:space="preserve"> </t>
        </is>
      </c>
      <c r="C23" s="4" t="inlineStr">
        <is>
          <t xml:space="preserve"> </t>
        </is>
      </c>
      <c r="D23" s="10" t="n">
        <v>0.0125</v>
      </c>
      <c r="E23" s="4" t="inlineStr">
        <is>
          <t xml:space="preserve"> </t>
        </is>
      </c>
      <c r="F23" s="4" t="inlineStr">
        <is>
          <t xml:space="preserve"> </t>
        </is>
      </c>
    </row>
    <row r="24">
      <c r="A24" s="4" t="inlineStr">
        <is>
          <t>Revolving Credit Facility | Minimum | Base Rate [Member] | Second Amended And Restated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basis spread on variable rate</t>
        </is>
      </c>
      <c r="B26" s="4" t="inlineStr">
        <is>
          <t xml:space="preserve"> </t>
        </is>
      </c>
      <c r="C26" s="4" t="inlineStr">
        <is>
          <t xml:space="preserve"> </t>
        </is>
      </c>
      <c r="D26" s="10" t="n">
        <v>0.0025</v>
      </c>
      <c r="E26" s="4" t="inlineStr">
        <is>
          <t xml:space="preserve"> </t>
        </is>
      </c>
      <c r="F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Leverage ratio beyond which amount of cash dividends and other distributions to stockholders is limited</t>
        </is>
      </c>
      <c r="B29" s="4" t="inlineStr">
        <is>
          <t xml:space="preserve"> </t>
        </is>
      </c>
      <c r="C29" s="4" t="inlineStr">
        <is>
          <t xml:space="preserve"> </t>
        </is>
      </c>
      <c r="D29" s="9" t="n">
        <v>2.5</v>
      </c>
      <c r="E29" s="4" t="inlineStr">
        <is>
          <t xml:space="preserve"> </t>
        </is>
      </c>
      <c r="F29" s="4" t="inlineStr">
        <is>
          <t xml:space="preserve"> </t>
        </is>
      </c>
    </row>
    <row r="30">
      <c r="A30" s="4" t="inlineStr">
        <is>
          <t>Revolving Credit Facility | Maximum | Second Amended And Restated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borrowing capacity</t>
        </is>
      </c>
      <c r="B32" s="6" t="n">
        <v>300000000</v>
      </c>
      <c r="C32" s="4" t="inlineStr">
        <is>
          <t xml:space="preserve"> </t>
        </is>
      </c>
      <c r="D32" s="4" t="inlineStr">
        <is>
          <t xml:space="preserve"> </t>
        </is>
      </c>
      <c r="E32" s="4" t="inlineStr">
        <is>
          <t xml:space="preserve"> </t>
        </is>
      </c>
      <c r="F32" s="4" t="inlineStr">
        <is>
          <t xml:space="preserve"> </t>
        </is>
      </c>
    </row>
    <row r="33">
      <c r="A33" s="4" t="inlineStr">
        <is>
          <t>Credit facility, unused credit commitment fee</t>
        </is>
      </c>
      <c r="B33" s="4" t="inlineStr">
        <is>
          <t xml:space="preserve"> </t>
        </is>
      </c>
      <c r="C33" s="4" t="inlineStr">
        <is>
          <t xml:space="preserve"> </t>
        </is>
      </c>
      <c r="D33" s="10" t="n">
        <v>0.003</v>
      </c>
      <c r="E33" s="4" t="inlineStr">
        <is>
          <t xml:space="preserve"> </t>
        </is>
      </c>
      <c r="F33" s="4" t="inlineStr">
        <is>
          <t xml:space="preserve"> </t>
        </is>
      </c>
    </row>
    <row r="34">
      <c r="A34" s="4" t="inlineStr">
        <is>
          <t>Revolving Credit Facility | Maximum | Eurodollar [Member] | Second Amended And Restated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basis spread on variable rate</t>
        </is>
      </c>
      <c r="B36" s="4" t="inlineStr">
        <is>
          <t xml:space="preserve"> </t>
        </is>
      </c>
      <c r="C36" s="4" t="inlineStr">
        <is>
          <t xml:space="preserve"> </t>
        </is>
      </c>
      <c r="D36" s="9" t="n">
        <v>0.02</v>
      </c>
      <c r="E36" s="4" t="inlineStr">
        <is>
          <t xml:space="preserve"> </t>
        </is>
      </c>
      <c r="F36" s="4" t="inlineStr">
        <is>
          <t xml:space="preserve"> </t>
        </is>
      </c>
    </row>
    <row r="37">
      <c r="A37" s="4" t="inlineStr">
        <is>
          <t>Revolving Credit Facility | Maximum | Base Rate [Member] | Second Amended And Restated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basis spread on variable rate</t>
        </is>
      </c>
      <c r="B39" s="4" t="inlineStr">
        <is>
          <t xml:space="preserve"> </t>
        </is>
      </c>
      <c r="C39" s="4" t="inlineStr">
        <is>
          <t xml:space="preserve"> </t>
        </is>
      </c>
      <c r="D39" s="9" t="n">
        <v>0.01</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25, 2021</t>
        </is>
      </c>
      <c r="C2" s="2" t="inlineStr">
        <is>
          <t>Dec. 26, 2020</t>
        </is>
      </c>
      <c r="D2" s="2" t="inlineStr">
        <is>
          <t>Dec. 31, 2022</t>
        </is>
      </c>
    </row>
    <row r="3">
      <c r="A3" s="3" t="inlineStr">
        <is>
          <t>Leases Disclosure [Line Items]</t>
        </is>
      </c>
      <c r="B3" s="4" t="inlineStr">
        <is>
          <t xml:space="preserve"> </t>
        </is>
      </c>
      <c r="C3" s="4" t="inlineStr">
        <is>
          <t xml:space="preserve"> </t>
        </is>
      </c>
      <c r="D3" s="4" t="inlineStr">
        <is>
          <t xml:space="preserve"> </t>
        </is>
      </c>
    </row>
    <row r="4">
      <c r="A4" s="4" t="inlineStr">
        <is>
          <t>Finance Lease Option to Purchase Option Value</t>
        </is>
      </c>
      <c r="B4" s="4" t="inlineStr">
        <is>
          <t xml:space="preserve"> </t>
        </is>
      </c>
      <c r="C4" s="4" t="inlineStr">
        <is>
          <t xml:space="preserve"> </t>
        </is>
      </c>
      <c r="D4" s="6" t="n">
        <v>1</v>
      </c>
    </row>
    <row r="5">
      <c r="A5" s="4" t="inlineStr">
        <is>
          <t>Lessee, Finance Lease, Term of Contract</t>
        </is>
      </c>
      <c r="B5" s="4" t="inlineStr">
        <is>
          <t xml:space="preserve"> </t>
        </is>
      </c>
      <c r="C5" s="4" t="inlineStr">
        <is>
          <t xml:space="preserve"> </t>
        </is>
      </c>
      <c r="D5" s="4" t="inlineStr">
        <is>
          <t>5 years</t>
        </is>
      </c>
    </row>
    <row r="6">
      <c r="A6" s="4" t="inlineStr">
        <is>
          <t>Sublease rent income, net of rent expense</t>
        </is>
      </c>
      <c r="B6" s="6" t="n">
        <v>1632000</v>
      </c>
      <c r="C6" s="6" t="n">
        <v>1620000</v>
      </c>
      <c r="D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12 Months Ended</t>
        </is>
      </c>
    </row>
    <row r="2">
      <c r="B2" s="2" t="inlineStr">
        <is>
          <t>Dec. 31, 2022 USD ($)</t>
        </is>
      </c>
    </row>
    <row r="3">
      <c r="A3" s="3" t="inlineStr">
        <is>
          <t>Finance leases:</t>
        </is>
      </c>
      <c r="B3" s="4" t="inlineStr">
        <is>
          <t xml:space="preserve"> </t>
        </is>
      </c>
    </row>
    <row r="4">
      <c r="A4" s="4" t="inlineStr">
        <is>
          <t>Amortization of right-of-use assets</t>
        </is>
      </c>
      <c r="B4" s="6" t="n">
        <v>22071</v>
      </c>
    </row>
    <row r="5">
      <c r="A5" s="4" t="inlineStr">
        <is>
          <t>Interest on lease liability</t>
        </is>
      </c>
      <c r="B5" s="5" t="n">
        <v>2908</v>
      </c>
    </row>
    <row r="6">
      <c r="A6" s="4" t="inlineStr">
        <is>
          <t>Total finance lease cost</t>
        </is>
      </c>
      <c r="B6" s="5" t="n">
        <v>24979</v>
      </c>
    </row>
    <row r="7">
      <c r="A7" s="3" t="inlineStr">
        <is>
          <t>Operating leases:</t>
        </is>
      </c>
      <c r="B7" s="4" t="inlineStr">
        <is>
          <t xml:space="preserve"> </t>
        </is>
      </c>
    </row>
    <row r="8">
      <c r="A8" s="4" t="inlineStr">
        <is>
          <t>Lease cost</t>
        </is>
      </c>
      <c r="B8" s="5" t="n">
        <v>3495</v>
      </c>
    </row>
    <row r="9">
      <c r="A9" s="4" t="inlineStr">
        <is>
          <t>Variable lease cost</t>
        </is>
      </c>
      <c r="B9" s="5" t="n">
        <v>0</v>
      </c>
    </row>
    <row r="10">
      <c r="A10" s="4" t="inlineStr">
        <is>
          <t>Sublease income</t>
        </is>
      </c>
      <c r="B10" s="5" t="n">
        <v>-5616</v>
      </c>
    </row>
    <row r="11">
      <c r="A11" s="4" t="inlineStr">
        <is>
          <t>Total net operating lease income</t>
        </is>
      </c>
      <c r="B11" s="5" t="n">
        <v>-2121</v>
      </c>
    </row>
    <row r="12">
      <c r="A12" s="4" t="inlineStr">
        <is>
          <t>Total net lease cost</t>
        </is>
      </c>
      <c r="B12" s="6" t="n">
        <v>2285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Classification on our Consolidated Balance Sheet (Detail) $ in Thousands</t>
        </is>
      </c>
      <c r="B1" s="2" t="inlineStr">
        <is>
          <t>Dec. 31, 2022 USD ($)</t>
        </is>
      </c>
    </row>
    <row r="2">
      <c r="A2" s="4" t="inlineStr">
        <is>
          <t>Total lease assets</t>
        </is>
      </c>
      <c r="B2" s="6" t="n">
        <v>139131</v>
      </c>
    </row>
    <row r="3">
      <c r="A3" s="4" t="inlineStr">
        <is>
          <t>Other Assets [Member]</t>
        </is>
      </c>
      <c r="B3" s="4" t="inlineStr">
        <is>
          <t xml:space="preserve"> </t>
        </is>
      </c>
    </row>
    <row r="4">
      <c r="A4" s="4" t="inlineStr">
        <is>
          <t>Operating lease right-of-use assets</t>
        </is>
      </c>
      <c r="B4" s="5" t="n">
        <v>2044</v>
      </c>
    </row>
    <row r="5">
      <c r="A5" s="4" t="inlineStr">
        <is>
          <t>Property Plant and Equipment Net [Member]</t>
        </is>
      </c>
      <c r="B5" s="4" t="inlineStr">
        <is>
          <t xml:space="preserve"> </t>
        </is>
      </c>
    </row>
    <row r="6">
      <c r="A6" s="4" t="inlineStr">
        <is>
          <t>Finance lease assets</t>
        </is>
      </c>
      <c r="B6" s="6" t="n">
        <v>1370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Undiscounted Cash Flows for the Finance and Operating Leases (Detail) - USD ($) $ in Thousands</t>
        </is>
      </c>
      <c r="B1" s="2" t="inlineStr">
        <is>
          <t>Dec. 31, 2022</t>
        </is>
      </c>
      <c r="C1" s="2" t="inlineStr">
        <is>
          <t>Dec. 25, 2021</t>
        </is>
      </c>
    </row>
    <row r="2">
      <c r="A2" s="3" t="inlineStr">
        <is>
          <t>Operating Leased Assets [Line Items]</t>
        </is>
      </c>
      <c r="B2" s="4" t="inlineStr">
        <is>
          <t xml:space="preserve"> </t>
        </is>
      </c>
      <c r="C2" s="4" t="inlineStr">
        <is>
          <t xml:space="preserve"> </t>
        </is>
      </c>
    </row>
    <row r="3">
      <c r="A3" s="4" t="inlineStr">
        <is>
          <t>2023</t>
        </is>
      </c>
      <c r="B3" s="6" t="n">
        <v>39032</v>
      </c>
      <c r="C3" s="4" t="inlineStr">
        <is>
          <t xml:space="preserve"> </t>
        </is>
      </c>
    </row>
    <row r="4">
      <c r="A4" s="4" t="inlineStr">
        <is>
          <t>2024</t>
        </is>
      </c>
      <c r="B4" s="5" t="n">
        <v>29795</v>
      </c>
      <c r="C4" s="4" t="inlineStr">
        <is>
          <t xml:space="preserve"> </t>
        </is>
      </c>
    </row>
    <row r="5">
      <c r="A5" s="4" t="inlineStr">
        <is>
          <t>2025</t>
        </is>
      </c>
      <c r="B5" s="5" t="n">
        <v>23126</v>
      </c>
      <c r="C5" s="4" t="inlineStr">
        <is>
          <t xml:space="preserve"> </t>
        </is>
      </c>
    </row>
    <row r="6">
      <c r="A6" s="4" t="inlineStr">
        <is>
          <t>2026</t>
        </is>
      </c>
      <c r="B6" s="5" t="n">
        <v>15807</v>
      </c>
      <c r="C6" s="4" t="inlineStr">
        <is>
          <t xml:space="preserve"> </t>
        </is>
      </c>
    </row>
    <row r="7">
      <c r="A7" s="4" t="inlineStr">
        <is>
          <t>2027</t>
        </is>
      </c>
      <c r="B7" s="5" t="n">
        <v>4312</v>
      </c>
      <c r="C7" s="4" t="inlineStr">
        <is>
          <t xml:space="preserve"> </t>
        </is>
      </c>
    </row>
    <row r="8">
      <c r="A8" s="4" t="inlineStr">
        <is>
          <t>Thereafter</t>
        </is>
      </c>
      <c r="B8" s="5" t="n">
        <v>0</v>
      </c>
      <c r="C8" s="4" t="inlineStr">
        <is>
          <t xml:space="preserve"> </t>
        </is>
      </c>
    </row>
    <row r="9">
      <c r="A9" s="4" t="inlineStr">
        <is>
          <t>Total future minimum lease payments</t>
        </is>
      </c>
      <c r="B9" s="5" t="n">
        <v>112072</v>
      </c>
      <c r="C9" s="4" t="inlineStr">
        <is>
          <t xml:space="preserve"> </t>
        </is>
      </c>
    </row>
    <row r="10">
      <c r="A10" s="4" t="inlineStr">
        <is>
          <t>Less amount representing interest (1.6% to 5.6%)</t>
        </is>
      </c>
      <c r="B10" s="5" t="n">
        <v>8672</v>
      </c>
      <c r="C10" s="4" t="inlineStr">
        <is>
          <t xml:space="preserve"> </t>
        </is>
      </c>
    </row>
    <row r="11">
      <c r="A11" s="4" t="inlineStr">
        <is>
          <t>Present value of minimum lease payments</t>
        </is>
      </c>
      <c r="B11" s="5" t="n">
        <v>103400</v>
      </c>
      <c r="C11" s="4" t="inlineStr">
        <is>
          <t xml:space="preserve"> </t>
        </is>
      </c>
    </row>
    <row r="12">
      <c r="A12" s="4" t="inlineStr">
        <is>
          <t>Current maturities of long-term debt</t>
        </is>
      </c>
      <c r="B12" s="5" t="n">
        <v>36175</v>
      </c>
      <c r="C12" s="6" t="n">
        <v>36561</v>
      </c>
    </row>
    <row r="13">
      <c r="A13" s="4" t="inlineStr">
        <is>
          <t>Long-term debt, excluding current maturities</t>
        </is>
      </c>
      <c r="B13" s="5" t="n">
        <v>67225</v>
      </c>
      <c r="C13" s="4" t="inlineStr">
        <is>
          <t xml:space="preserve"> </t>
        </is>
      </c>
    </row>
    <row r="14">
      <c r="A14" s="4" t="inlineStr">
        <is>
          <t>2023</t>
        </is>
      </c>
      <c r="B14" s="5" t="n">
        <v>801</v>
      </c>
      <c r="C14" s="4" t="inlineStr">
        <is>
          <t xml:space="preserve"> </t>
        </is>
      </c>
    </row>
    <row r="15">
      <c r="A15" s="4" t="inlineStr">
        <is>
          <t>2024</t>
        </is>
      </c>
      <c r="B15" s="5" t="n">
        <v>680</v>
      </c>
      <c r="C15" s="4" t="inlineStr">
        <is>
          <t xml:space="preserve"> </t>
        </is>
      </c>
    </row>
    <row r="16">
      <c r="A16" s="4" t="inlineStr">
        <is>
          <t>2025</t>
        </is>
      </c>
      <c r="B16" s="5" t="n">
        <v>419</v>
      </c>
      <c r="C16" s="4" t="inlineStr">
        <is>
          <t xml:space="preserve"> </t>
        </is>
      </c>
    </row>
    <row r="17">
      <c r="A17" s="4" t="inlineStr">
        <is>
          <t>2026</t>
        </is>
      </c>
      <c r="B17" s="5" t="n">
        <v>127</v>
      </c>
      <c r="C17" s="4" t="inlineStr">
        <is>
          <t xml:space="preserve"> </t>
        </is>
      </c>
    </row>
    <row r="18">
      <c r="A18" s="4" t="inlineStr">
        <is>
          <t>2027</t>
        </is>
      </c>
      <c r="B18" s="5" t="n">
        <v>127</v>
      </c>
      <c r="C18" s="4" t="inlineStr">
        <is>
          <t xml:space="preserve"> </t>
        </is>
      </c>
    </row>
    <row r="19">
      <c r="A19" s="4" t="inlineStr">
        <is>
          <t>Thereafter</t>
        </is>
      </c>
      <c r="B19" s="5" t="n">
        <v>49</v>
      </c>
      <c r="C19" s="4" t="inlineStr">
        <is>
          <t xml:space="preserve"> </t>
        </is>
      </c>
    </row>
    <row r="20">
      <c r="A20" s="4" t="inlineStr">
        <is>
          <t>Total future minimum lease payments</t>
        </is>
      </c>
      <c r="B20" s="5" t="n">
        <v>2203</v>
      </c>
      <c r="C20" s="4" t="inlineStr">
        <is>
          <t xml:space="preserve"> </t>
        </is>
      </c>
    </row>
    <row r="21">
      <c r="A21" s="4" t="inlineStr">
        <is>
          <t>Less amount representing interest (1.6% to 5.6%)</t>
        </is>
      </c>
      <c r="B21" s="5" t="n">
        <v>159</v>
      </c>
      <c r="C21" s="4" t="inlineStr">
        <is>
          <t xml:space="preserve"> </t>
        </is>
      </c>
    </row>
    <row r="22">
      <c r="A22" s="4" t="inlineStr">
        <is>
          <t>Present value of minimum lease payments</t>
        </is>
      </c>
      <c r="B22" s="5" t="n">
        <v>2044</v>
      </c>
      <c r="C22" s="4" t="inlineStr">
        <is>
          <t xml:space="preserve"> </t>
        </is>
      </c>
    </row>
    <row r="23">
      <c r="A23" s="4" t="inlineStr">
        <is>
          <t>Operating lease, liability, current</t>
        </is>
      </c>
      <c r="B23" s="6" t="n">
        <v>782</v>
      </c>
      <c r="C23" s="4" t="inlineStr">
        <is>
          <t xml:space="preserve"> </t>
        </is>
      </c>
    </row>
    <row r="24">
      <c r="A24" s="4" t="inlineStr">
        <is>
          <t>Operating Lease, Liability, Current, Statement of Financial Position [Extensible Enumeration]</t>
        </is>
      </c>
      <c r="B24" s="4" t="inlineStr">
        <is>
          <t>Other Liabilities, Current</t>
        </is>
      </c>
      <c r="C24" s="4" t="inlineStr">
        <is>
          <t xml:space="preserve"> </t>
        </is>
      </c>
    </row>
    <row r="25">
      <c r="A25" s="4" t="inlineStr">
        <is>
          <t>Operating lease, liability, non-current</t>
        </is>
      </c>
      <c r="B25" s="6" t="n">
        <v>1262</v>
      </c>
      <c r="C25" s="4" t="inlineStr">
        <is>
          <t xml:space="preserve"> </t>
        </is>
      </c>
    </row>
    <row r="26">
      <c r="A26" s="4" t="inlineStr">
        <is>
          <t>Operating Lease, Liability, Noncurrent, Statement of Financial Position [Extensible Enumeration]</t>
        </is>
      </c>
      <c r="B26" s="4" t="inlineStr">
        <is>
          <t>Deferred Income Taxes and Other Liabilities, Noncurrent</t>
        </is>
      </c>
      <c r="C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t>
        </is>
      </c>
      <c r="B1" s="2" t="inlineStr">
        <is>
          <t>Dec. 31, 2022</t>
        </is>
      </c>
    </row>
    <row r="2">
      <c r="A2" s="4" t="inlineStr">
        <is>
          <t>Maximum [Member]</t>
        </is>
      </c>
      <c r="B2" s="4" t="inlineStr">
        <is>
          <t xml:space="preserve"> </t>
        </is>
      </c>
    </row>
    <row r="3">
      <c r="A3" s="4" t="inlineStr">
        <is>
          <t>Finance lease Interest rate percentage</t>
        </is>
      </c>
      <c r="B3" s="10" t="n">
        <v>0.056</v>
      </c>
    </row>
    <row r="4">
      <c r="A4" s="4" t="inlineStr">
        <is>
          <t>Minimum [Member]</t>
        </is>
      </c>
      <c r="B4" s="4" t="inlineStr">
        <is>
          <t xml:space="preserve"> </t>
        </is>
      </c>
    </row>
    <row r="5">
      <c r="A5" s="4" t="inlineStr">
        <is>
          <t>Finance lease Interest rate percentage</t>
        </is>
      </c>
      <c r="B5" s="10" t="n">
        <v>0.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the Weighted Average Discount Rate for Finance and Operating leases (Detail)</t>
        </is>
      </c>
      <c r="B1" s="2" t="inlineStr">
        <is>
          <t>Dec. 31, 2022</t>
        </is>
      </c>
    </row>
    <row r="2">
      <c r="A2" s="4" t="inlineStr">
        <is>
          <t>Weighted average remaining lease term (years)</t>
        </is>
      </c>
      <c r="B2" s="4" t="inlineStr">
        <is>
          <t>3 years 6 months</t>
        </is>
      </c>
    </row>
    <row r="3">
      <c r="A3" s="4" t="inlineStr">
        <is>
          <t>Weighted average discount rate</t>
        </is>
      </c>
      <c r="B3" s="9" t="n">
        <v>0.03</v>
      </c>
    </row>
    <row r="4">
      <c r="A4" s="4" t="inlineStr">
        <is>
          <t>Weighted average remaining lease term (years)</t>
        </is>
      </c>
      <c r="B4" s="4" t="inlineStr">
        <is>
          <t>3 years 3 months 18 days</t>
        </is>
      </c>
    </row>
    <row r="5">
      <c r="A5" s="4" t="inlineStr">
        <is>
          <t>Weighted average discount rate</t>
        </is>
      </c>
      <c r="B5" s="10" t="n">
        <v>0.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25, 2021</t>
        </is>
      </c>
      <c r="D2" s="2" t="inlineStr">
        <is>
          <t>Dec. 26, 2020</t>
        </is>
      </c>
    </row>
    <row r="3">
      <c r="A3" s="4" t="inlineStr">
        <is>
          <t>Unrealized holding (losses) gains on available-for-sale investments, tax (benefit) expense</t>
        </is>
      </c>
      <c r="B3" s="6" t="n">
        <v>-2345</v>
      </c>
      <c r="C3" s="6" t="n">
        <v>-739</v>
      </c>
      <c r="D3" s="6" t="n">
        <v>4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Based Payment Arrangements - Additional Information (Detail) - USD ($)</t>
        </is>
      </c>
      <c r="C1" s="2" t="inlineStr">
        <is>
          <t>12 Months Ended</t>
        </is>
      </c>
    </row>
    <row r="2">
      <c r="B2" s="2" t="inlineStr">
        <is>
          <t>Jan. 31, 2023</t>
        </is>
      </c>
      <c r="C2" s="2" t="inlineStr">
        <is>
          <t>Dec. 31, 2022</t>
        </is>
      </c>
      <c r="D2" s="2" t="inlineStr">
        <is>
          <t>Dec. 25, 2021</t>
        </is>
      </c>
      <c r="E2" s="2" t="inlineStr">
        <is>
          <t>Dec. 26, 2020</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tax benefit from stock-based awards</t>
        </is>
      </c>
      <c r="B4" s="4" t="inlineStr">
        <is>
          <t xml:space="preserve"> </t>
        </is>
      </c>
      <c r="C4" s="6" t="n">
        <v>2948000</v>
      </c>
      <c r="D4" s="6" t="n">
        <v>1057000</v>
      </c>
      <c r="E4" s="6" t="n">
        <v>941000</v>
      </c>
      <c r="F4" s="4" t="inlineStr">
        <is>
          <t xml:space="preserve"> </t>
        </is>
      </c>
    </row>
    <row r="5">
      <c r="A5" s="4" t="inlineStr">
        <is>
          <t>Share-based Compensation Arrangement by Share-based Payment Award, Options, Outstanding, Number</t>
        </is>
      </c>
      <c r="B5" s="4" t="inlineStr">
        <is>
          <t xml:space="preserve"> </t>
        </is>
      </c>
      <c r="C5" s="5" t="n">
        <v>1900</v>
      </c>
      <c r="D5" s="5" t="n">
        <v>8570</v>
      </c>
      <c r="E5" s="5" t="n">
        <v>17650</v>
      </c>
      <c r="F5" s="5" t="n">
        <v>44467</v>
      </c>
    </row>
    <row r="6">
      <c r="A6" s="4" t="inlineStr">
        <is>
          <t>Share-based Compensation Arrangement by Share-based Payment Award, Options, Exercisable, Number</t>
        </is>
      </c>
      <c r="B6" s="4" t="inlineStr">
        <is>
          <t xml:space="preserve"> </t>
        </is>
      </c>
      <c r="C6" s="5" t="n">
        <v>1900</v>
      </c>
      <c r="D6" s="5" t="n">
        <v>8570</v>
      </c>
      <c r="E6" s="5" t="n">
        <v>17650</v>
      </c>
      <c r="F6" s="5" t="n">
        <v>44467</v>
      </c>
    </row>
    <row r="7">
      <c r="A7" s="4" t="inlineStr">
        <is>
          <t>Share-based Compensation Arrangement by Share-based Payment Award, Options, Outstanding, Weighted Average Exercise Price</t>
        </is>
      </c>
      <c r="B7" s="4" t="inlineStr">
        <is>
          <t xml:space="preserve"> </t>
        </is>
      </c>
      <c r="C7" s="8" t="n">
        <v>56.4</v>
      </c>
      <c r="D7" s="7" t="n">
        <v>55.42</v>
      </c>
      <c r="E7" s="7" t="n">
        <v>54.16</v>
      </c>
      <c r="F7" s="7" t="n">
        <v>51.24</v>
      </c>
    </row>
    <row r="8">
      <c r="A8" s="4" t="inlineStr">
        <is>
          <t>Share-based Compensation Arrangement by Share-based Payment Award, Options, Exercisable, Weighted Average Exercise Price</t>
        </is>
      </c>
      <c r="B8" s="4" t="inlineStr">
        <is>
          <t xml:space="preserve"> </t>
        </is>
      </c>
      <c r="C8" s="8" t="n">
        <v>56.4</v>
      </c>
      <c r="D8" s="7" t="n">
        <v>55.42</v>
      </c>
      <c r="E8" s="7" t="n">
        <v>54.16</v>
      </c>
      <c r="F8" s="7" t="n">
        <v>51.24</v>
      </c>
    </row>
    <row r="9">
      <c r="A9" s="4" t="inlineStr">
        <is>
          <t>Stock options outstanding weighted average remaining contractual term</t>
        </is>
      </c>
      <c r="B9" s="4" t="inlineStr">
        <is>
          <t xml:space="preserve"> </t>
        </is>
      </c>
      <c r="C9" s="4" t="inlineStr">
        <is>
          <t>1 month 6 days</t>
        </is>
      </c>
      <c r="D9" s="4" t="inlineStr">
        <is>
          <t xml:space="preserve"> </t>
        </is>
      </c>
      <c r="E9" s="4" t="inlineStr">
        <is>
          <t xml:space="preserve"> </t>
        </is>
      </c>
      <c r="F9" s="4" t="inlineStr">
        <is>
          <t xml:space="preserve"> </t>
        </is>
      </c>
    </row>
    <row r="10">
      <c r="A10" s="4" t="inlineStr">
        <is>
          <t>Stock options Exercisable weighted average remaining contractual term</t>
        </is>
      </c>
      <c r="B10" s="4" t="inlineStr">
        <is>
          <t xml:space="preserve"> </t>
        </is>
      </c>
      <c r="C10" s="4" t="inlineStr">
        <is>
          <t>1 month 6 days</t>
        </is>
      </c>
      <c r="D10" s="4" t="inlineStr">
        <is>
          <t xml:space="preserve"> </t>
        </is>
      </c>
      <c r="E10" s="4" t="inlineStr">
        <is>
          <t xml:space="preserve"> </t>
        </is>
      </c>
      <c r="F10" s="4" t="inlineStr">
        <is>
          <t xml:space="preserve"> </t>
        </is>
      </c>
    </row>
    <row r="11">
      <c r="A11" s="4" t="inlineStr">
        <is>
          <t>Stock options exercised</t>
        </is>
      </c>
      <c r="B11" s="4" t="inlineStr">
        <is>
          <t xml:space="preserve"> </t>
        </is>
      </c>
      <c r="C11" s="5" t="n">
        <v>6670</v>
      </c>
      <c r="D11" s="5" t="n">
        <v>9080</v>
      </c>
      <c r="E11" s="5" t="n">
        <v>26817</v>
      </c>
      <c r="F11" s="4" t="inlineStr">
        <is>
          <t xml:space="preserve"> </t>
        </is>
      </c>
    </row>
    <row r="12">
      <c r="A12" s="4" t="inlineStr">
        <is>
          <t>Issued and outstanding vested</t>
        </is>
      </c>
      <c r="B12" s="5" t="n">
        <v>0</v>
      </c>
      <c r="C12" s="4" t="inlineStr">
        <is>
          <t xml:space="preserve"> </t>
        </is>
      </c>
      <c r="D12" s="4" t="inlineStr">
        <is>
          <t xml:space="preserve"> </t>
        </is>
      </c>
      <c r="E12" s="4" t="inlineStr">
        <is>
          <t xml:space="preserve"> </t>
        </is>
      </c>
      <c r="F12" s="4" t="inlineStr">
        <is>
          <t xml:space="preserve"> </t>
        </is>
      </c>
    </row>
    <row r="13">
      <c r="A13" s="4" t="inlineStr">
        <is>
          <t>Issued and outstanding unvested</t>
        </is>
      </c>
      <c r="B13" s="5" t="n">
        <v>0</v>
      </c>
      <c r="C13" s="4" t="inlineStr">
        <is>
          <t xml:space="preserve"> </t>
        </is>
      </c>
      <c r="D13" s="4" t="inlineStr">
        <is>
          <t xml:space="preserve"> </t>
        </is>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exercised</t>
        </is>
      </c>
      <c r="B16" s="5" t="n">
        <v>1900</v>
      </c>
      <c r="C16" s="4" t="inlineStr">
        <is>
          <t xml:space="preserve"> </t>
        </is>
      </c>
      <c r="D16" s="4" t="inlineStr">
        <is>
          <t xml:space="preserve"> </t>
        </is>
      </c>
      <c r="E16" s="4" t="inlineStr">
        <is>
          <t xml:space="preserve"> </t>
        </is>
      </c>
      <c r="F16" s="4" t="inlineStr">
        <is>
          <t xml:space="preserve"> </t>
        </is>
      </c>
    </row>
    <row r="17">
      <c r="A17" s="4" t="inlineStr">
        <is>
          <t>February 2022 G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arget available for common share issuance</t>
        </is>
      </c>
      <c r="B19" s="4" t="inlineStr">
        <is>
          <t xml:space="preserve"> </t>
        </is>
      </c>
      <c r="C19" s="9" t="n">
        <v>1</v>
      </c>
      <c r="D19" s="4" t="inlineStr">
        <is>
          <t xml:space="preserve"> </t>
        </is>
      </c>
      <c r="E19" s="4" t="inlineStr">
        <is>
          <t xml:space="preserve"> </t>
        </is>
      </c>
      <c r="F19" s="4" t="inlineStr">
        <is>
          <t xml:space="preserve"> </t>
        </is>
      </c>
    </row>
    <row r="20">
      <c r="A20" s="4" t="inlineStr">
        <is>
          <t>February 2021 G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arget available for common share issuance</t>
        </is>
      </c>
      <c r="B22" s="4" t="inlineStr">
        <is>
          <t xml:space="preserve"> </t>
        </is>
      </c>
      <c r="C22" s="4" t="inlineStr">
        <is>
          <t xml:space="preserve"> </t>
        </is>
      </c>
      <c r="D22" s="9" t="n">
        <v>1</v>
      </c>
      <c r="E22" s="4" t="inlineStr">
        <is>
          <t xml:space="preserve"> </t>
        </is>
      </c>
      <c r="F22" s="4" t="inlineStr">
        <is>
          <t xml:space="preserve"> </t>
        </is>
      </c>
    </row>
    <row r="23">
      <c r="A23" s="4" t="inlineStr">
        <is>
          <t>February 2020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arget available for common share issuance</t>
        </is>
      </c>
      <c r="B25" s="4" t="inlineStr">
        <is>
          <t xml:space="preserve"> </t>
        </is>
      </c>
      <c r="C25" s="4" t="inlineStr">
        <is>
          <t xml:space="preserve"> </t>
        </is>
      </c>
      <c r="D25" s="4" t="inlineStr">
        <is>
          <t xml:space="preserve"> </t>
        </is>
      </c>
      <c r="E25" s="9" t="n">
        <v>1</v>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 on stock awards</t>
        </is>
      </c>
      <c r="B28" s="4" t="inlineStr">
        <is>
          <t xml:space="preserve"> </t>
        </is>
      </c>
      <c r="C28" s="9" t="n">
        <v>0.07000000000000001</v>
      </c>
      <c r="D28" s="4" t="inlineStr">
        <is>
          <t xml:space="preserve"> </t>
        </is>
      </c>
      <c r="E28" s="4" t="inlineStr">
        <is>
          <t xml:space="preserve"> </t>
        </is>
      </c>
      <c r="F28" s="4" t="inlineStr">
        <is>
          <t xml:space="preserve"> </t>
        </is>
      </c>
    </row>
    <row r="29">
      <c r="A29" s="4" t="inlineStr">
        <is>
          <t>Stock awards granted, shares</t>
        </is>
      </c>
      <c r="B29" s="4" t="inlineStr">
        <is>
          <t xml:space="preserve"> </t>
        </is>
      </c>
      <c r="C29" s="5" t="n">
        <v>50019</v>
      </c>
      <c r="D29" s="5" t="n">
        <v>46342</v>
      </c>
      <c r="E29" s="5" t="n">
        <v>59967</v>
      </c>
      <c r="F29" s="4" t="inlineStr">
        <is>
          <t xml:space="preserve"> </t>
        </is>
      </c>
    </row>
    <row r="30">
      <c r="A30" s="4" t="inlineStr">
        <is>
          <t>Recognized share-based compensation expense</t>
        </is>
      </c>
      <c r="B30" s="4" t="inlineStr">
        <is>
          <t xml:space="preserve"> </t>
        </is>
      </c>
      <c r="C30" s="6" t="n">
        <v>9100000</v>
      </c>
      <c r="D30" s="6" t="n">
        <v>24197000</v>
      </c>
      <c r="E30" s="6" t="n">
        <v>1602000</v>
      </c>
      <c r="F30" s="4" t="inlineStr">
        <is>
          <t xml:space="preserve"> </t>
        </is>
      </c>
    </row>
    <row r="31">
      <c r="A31" s="4" t="inlineStr">
        <is>
          <t>Unrecognized compensation cost, other than options</t>
        </is>
      </c>
      <c r="B31" s="4" t="inlineStr">
        <is>
          <t xml:space="preserve"> </t>
        </is>
      </c>
      <c r="C31" s="6" t="n">
        <v>17700000</v>
      </c>
      <c r="D31" s="4" t="inlineStr">
        <is>
          <t xml:space="preserve"> </t>
        </is>
      </c>
      <c r="E31" s="4" t="inlineStr">
        <is>
          <t xml:space="preserve"> </t>
        </is>
      </c>
      <c r="F31" s="4" t="inlineStr">
        <is>
          <t xml:space="preserve"> </t>
        </is>
      </c>
    </row>
    <row r="32">
      <c r="A32" s="4" t="inlineStr">
        <is>
          <t>Unrecognized compensation cost expected to be recognized over period, years</t>
        </is>
      </c>
      <c r="B32" s="4" t="inlineStr">
        <is>
          <t xml:space="preserve"> </t>
        </is>
      </c>
      <c r="C32" s="4" t="inlineStr">
        <is>
          <t>3 years 6 months</t>
        </is>
      </c>
      <c r="D32" s="4" t="inlineStr">
        <is>
          <t xml:space="preserve"> </t>
        </is>
      </c>
      <c r="E32" s="4" t="inlineStr">
        <is>
          <t xml:space="preserve"> </t>
        </is>
      </c>
      <c r="F32" s="4" t="inlineStr">
        <is>
          <t xml:space="preserve"> </t>
        </is>
      </c>
    </row>
    <row r="33">
      <c r="A33" s="4" t="inlineStr">
        <is>
          <t>Non Vested Restricted Stock and Deferr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awards granted, shares</t>
        </is>
      </c>
      <c r="B35" s="4" t="inlineStr">
        <is>
          <t xml:space="preserve"> </t>
        </is>
      </c>
      <c r="C35" s="5" t="n">
        <v>25354</v>
      </c>
      <c r="D35" s="5" t="n">
        <v>26351</v>
      </c>
      <c r="E35" s="5" t="n">
        <v>26604</v>
      </c>
      <c r="F35" s="4" t="inlineStr">
        <is>
          <t xml:space="preserve"> </t>
        </is>
      </c>
    </row>
    <row r="36">
      <c r="A36" s="4" t="inlineStr">
        <is>
          <t>Unrecognized compensation cost, other than options</t>
        </is>
      </c>
      <c r="B36" s="4" t="inlineStr">
        <is>
          <t xml:space="preserve"> </t>
        </is>
      </c>
      <c r="C36" s="6" t="n">
        <v>3449000</v>
      </c>
      <c r="D36" s="4" t="inlineStr">
        <is>
          <t xml:space="preserve"> </t>
        </is>
      </c>
      <c r="E36" s="4" t="inlineStr">
        <is>
          <t xml:space="preserve"> </t>
        </is>
      </c>
      <c r="F36" s="4" t="inlineStr">
        <is>
          <t xml:space="preserve"> </t>
        </is>
      </c>
    </row>
    <row r="37">
      <c r="A37" s="4" t="inlineStr">
        <is>
          <t>Unrecognized compensation cost expected to be recognized over period, years</t>
        </is>
      </c>
      <c r="B37" s="4" t="inlineStr">
        <is>
          <t xml:space="preserve"> </t>
        </is>
      </c>
      <c r="C37" s="4" t="inlineStr">
        <is>
          <t>1 year 9 months 18 days</t>
        </is>
      </c>
      <c r="D37" s="4" t="inlineStr">
        <is>
          <t xml:space="preserve"> </t>
        </is>
      </c>
      <c r="E37" s="4" t="inlineStr">
        <is>
          <t xml:space="preserve"> </t>
        </is>
      </c>
      <c r="F37" s="4" t="inlineStr">
        <is>
          <t xml:space="preserve"> </t>
        </is>
      </c>
    </row>
    <row r="38">
      <c r="A38" s="4" t="inlineStr">
        <is>
          <t>Terms of award</t>
        </is>
      </c>
      <c r="B38" s="4" t="inlineStr">
        <is>
          <t xml:space="preserve"> </t>
        </is>
      </c>
      <c r="C38" s="4" t="inlineStr">
        <is>
          <t>the Company’s Common Stock on the date of grant. Shares of non-vested restricted stock are generally subject to vesting in three equal annual installments either on the first, second and third anniversary of the date of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t>
        </is>
      </c>
      <c r="D38" s="4" t="inlineStr">
        <is>
          <t xml:space="preserve"> </t>
        </is>
      </c>
      <c r="E38" s="4" t="inlineStr">
        <is>
          <t xml:space="preserve"> </t>
        </is>
      </c>
      <c r="F38" s="4" t="inlineStr">
        <is>
          <t xml:space="preserve"> </t>
        </is>
      </c>
    </row>
    <row r="39">
      <c r="A39" s="4" t="inlineStr">
        <is>
          <t>Directors Stock Compensation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MV of restricted shares granted to Directors upon election</t>
        </is>
      </c>
      <c r="B41" s="4" t="inlineStr">
        <is>
          <t xml:space="preserve"> </t>
        </is>
      </c>
      <c r="C41" s="6" t="n">
        <v>150000</v>
      </c>
      <c r="D41" s="4" t="inlineStr">
        <is>
          <t xml:space="preserve"> </t>
        </is>
      </c>
      <c r="E41" s="4" t="inlineStr">
        <is>
          <t xml:space="preserve"> </t>
        </is>
      </c>
      <c r="F41" s="4" t="inlineStr">
        <is>
          <t xml:space="preserve"> </t>
        </is>
      </c>
    </row>
    <row r="42">
      <c r="A42" s="4" t="inlineStr">
        <is>
          <t>Restricted shares granted</t>
        </is>
      </c>
      <c r="B42" s="4" t="inlineStr">
        <is>
          <t xml:space="preserve"> </t>
        </is>
      </c>
      <c r="C42" s="5" t="n">
        <v>7063</v>
      </c>
      <c r="D42" s="5" t="n">
        <v>3804</v>
      </c>
      <c r="E42" s="5" t="n">
        <v>4890</v>
      </c>
      <c r="F42" s="4" t="inlineStr">
        <is>
          <t xml:space="preserve"> </t>
        </is>
      </c>
    </row>
    <row r="43">
      <c r="A43" s="4" t="inlineStr">
        <is>
          <t>Compensation cost on restricted and Deferred Stock Units granted</t>
        </is>
      </c>
      <c r="B43" s="4" t="inlineStr">
        <is>
          <t xml:space="preserve"> </t>
        </is>
      </c>
      <c r="C43" s="6" t="n">
        <v>964000</v>
      </c>
      <c r="D43" s="6" t="n">
        <v>669000</v>
      </c>
      <c r="E43" s="6" t="n">
        <v>660000</v>
      </c>
      <c r="F43" s="4" t="inlineStr">
        <is>
          <t xml:space="preserve"> </t>
        </is>
      </c>
    </row>
    <row r="44">
      <c r="A44" s="4" t="inlineStr">
        <is>
          <t>Employee Stock Op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s outstanding, intrinsic value</t>
        </is>
      </c>
      <c r="B46" s="4" t="inlineStr">
        <is>
          <t xml:space="preserve"> </t>
        </is>
      </c>
      <c r="C46" s="5" t="n">
        <v>202000</v>
      </c>
      <c r="D46" s="4" t="inlineStr">
        <is>
          <t xml:space="preserve"> </t>
        </is>
      </c>
      <c r="E46" s="4" t="inlineStr">
        <is>
          <t xml:space="preserve"> </t>
        </is>
      </c>
      <c r="F46" s="4" t="inlineStr">
        <is>
          <t xml:space="preserve"> </t>
        </is>
      </c>
    </row>
    <row r="47">
      <c r="A47" s="4" t="inlineStr">
        <is>
          <t>Total intrinsic value of stock options exercised during periods</t>
        </is>
      </c>
      <c r="B47" s="4" t="inlineStr">
        <is>
          <t xml:space="preserve"> </t>
        </is>
      </c>
      <c r="C47" s="5" t="n">
        <v>704000</v>
      </c>
      <c r="D47" s="6" t="n">
        <v>965000</v>
      </c>
      <c r="E47" s="6" t="n">
        <v>1846000</v>
      </c>
      <c r="F47" s="4" t="inlineStr">
        <is>
          <t xml:space="preserve"> </t>
        </is>
      </c>
    </row>
    <row r="48">
      <c r="A48" s="4" t="inlineStr">
        <is>
          <t>Unrecognized compensation cost, stock options</t>
        </is>
      </c>
      <c r="B48" s="4" t="inlineStr">
        <is>
          <t xml:space="preserve"> </t>
        </is>
      </c>
      <c r="C48" s="6" t="n">
        <v>0</v>
      </c>
      <c r="D48" s="4" t="inlineStr">
        <is>
          <t xml:space="preserve"> </t>
        </is>
      </c>
      <c r="E48" s="4" t="inlineStr">
        <is>
          <t xml:space="preserve"> </t>
        </is>
      </c>
      <c r="F48" s="4" t="inlineStr">
        <is>
          <t xml:space="preserve"> </t>
        </is>
      </c>
    </row>
    <row r="49">
      <c r="A49" s="4" t="inlineStr">
        <is>
          <t>Deferred Stock Units D S Us [Member] | Directo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awards granted, shares</t>
        </is>
      </c>
      <c r="B51" s="4" t="inlineStr">
        <is>
          <t xml:space="preserve"> </t>
        </is>
      </c>
      <c r="C51" s="4" t="inlineStr">
        <is>
          <t xml:space="preserve"> </t>
        </is>
      </c>
      <c r="D51" s="4" t="inlineStr">
        <is>
          <t xml:space="preserve"> </t>
        </is>
      </c>
      <c r="E51" s="5" t="n">
        <v>978</v>
      </c>
      <c r="F51" s="4" t="inlineStr">
        <is>
          <t xml:space="preserve"> </t>
        </is>
      </c>
    </row>
    <row r="52">
      <c r="A52" s="4" t="inlineStr">
        <is>
          <t>Maximum | Restricted Stock Units (RSUs) | February 2022 Gra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percentage of target available for common share issuance</t>
        </is>
      </c>
      <c r="B54" s="4" t="inlineStr">
        <is>
          <t xml:space="preserve"> </t>
        </is>
      </c>
      <c r="C54" s="9" t="n">
        <v>2</v>
      </c>
      <c r="D54" s="4" t="inlineStr">
        <is>
          <t xml:space="preserve"> </t>
        </is>
      </c>
      <c r="E54" s="4" t="inlineStr">
        <is>
          <t xml:space="preserve"> </t>
        </is>
      </c>
      <c r="F54" s="4" t="inlineStr">
        <is>
          <t xml:space="preserve"> </t>
        </is>
      </c>
    </row>
    <row r="55">
      <c r="A55" s="4" t="inlineStr">
        <is>
          <t>Maximum | Restricted Stock Units (RSUs) | February 2021 Gra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percentage of target available for common share issuance</t>
        </is>
      </c>
      <c r="B57" s="4" t="inlineStr">
        <is>
          <t xml:space="preserve"> </t>
        </is>
      </c>
      <c r="C57" s="4" t="inlineStr">
        <is>
          <t xml:space="preserve"> </t>
        </is>
      </c>
      <c r="D57" s="9" t="n">
        <v>2</v>
      </c>
      <c r="E57" s="4" t="inlineStr">
        <is>
          <t xml:space="preserve"> </t>
        </is>
      </c>
      <c r="F57" s="4" t="inlineStr">
        <is>
          <t xml:space="preserve"> </t>
        </is>
      </c>
    </row>
    <row r="58">
      <c r="A58" s="4" t="inlineStr">
        <is>
          <t>Maximum | Restricted Stock Units (RSUs) | February 2020 Gra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percentage of target available for common share issuance</t>
        </is>
      </c>
      <c r="B60" s="4" t="inlineStr">
        <is>
          <t xml:space="preserve"> </t>
        </is>
      </c>
      <c r="C60" s="4" t="inlineStr">
        <is>
          <t xml:space="preserve"> </t>
        </is>
      </c>
      <c r="D60" s="4" t="inlineStr">
        <is>
          <t xml:space="preserve"> </t>
        </is>
      </c>
      <c r="E60" s="9" t="n">
        <v>2</v>
      </c>
      <c r="F60" s="4" t="inlineStr">
        <is>
          <t xml:space="preserve"> </t>
        </is>
      </c>
    </row>
    <row r="61">
      <c r="A61" s="4" t="inlineStr">
        <is>
          <t>Maximum | Restricted Stock Units (RSUs) | Prior to 2015 gra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percentage of target available for common share issuance</t>
        </is>
      </c>
      <c r="B63" s="4" t="inlineStr">
        <is>
          <t xml:space="preserve"> </t>
        </is>
      </c>
      <c r="C63" s="9" t="n">
        <v>1</v>
      </c>
      <c r="D63" s="4" t="inlineStr">
        <is>
          <t xml:space="preserve"> </t>
        </is>
      </c>
      <c r="E63" s="4" t="inlineStr">
        <is>
          <t xml:space="preserve"> </t>
        </is>
      </c>
      <c r="F63" s="4" t="inlineStr">
        <is>
          <t xml:space="preserve"> </t>
        </is>
      </c>
    </row>
    <row r="64">
      <c r="A64" s="4" t="inlineStr">
        <is>
          <t>201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mmon stock authorized for issuance</t>
        </is>
      </c>
      <c r="B66" s="4" t="inlineStr">
        <is>
          <t xml:space="preserve"> </t>
        </is>
      </c>
      <c r="C66" s="5" t="n">
        <v>6000000</v>
      </c>
      <c r="D66" s="4" t="inlineStr">
        <is>
          <t xml:space="preserve"> </t>
        </is>
      </c>
      <c r="E66" s="4" t="inlineStr">
        <is>
          <t xml:space="preserve"> </t>
        </is>
      </c>
      <c r="F66" s="4" t="inlineStr">
        <is>
          <t xml:space="preserve"> </t>
        </is>
      </c>
    </row>
    <row r="67">
      <c r="A67" s="4" t="inlineStr">
        <is>
          <t>Common stock reserved for issuance</t>
        </is>
      </c>
      <c r="B67" s="4" t="inlineStr">
        <is>
          <t xml:space="preserve"> </t>
        </is>
      </c>
      <c r="C67" s="5" t="n">
        <v>3242308</v>
      </c>
      <c r="D67" s="4" t="inlineStr">
        <is>
          <t xml:space="preserve"> </t>
        </is>
      </c>
      <c r="E67" s="4" t="inlineStr">
        <is>
          <t xml:space="preserve"> </t>
        </is>
      </c>
      <c r="F67" s="4" t="inlineStr">
        <is>
          <t xml:space="preserve"> </t>
        </is>
      </c>
    </row>
    <row r="68">
      <c r="A68" s="4" t="inlineStr">
        <is>
          <t>2013 Directors Stock Compensation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authorized for issuance</t>
        </is>
      </c>
      <c r="B70" s="4" t="inlineStr">
        <is>
          <t xml:space="preserve"> </t>
        </is>
      </c>
      <c r="C70" s="5" t="n">
        <v>200000</v>
      </c>
      <c r="D70" s="4" t="inlineStr">
        <is>
          <t xml:space="preserve"> </t>
        </is>
      </c>
      <c r="E70" s="4" t="inlineStr">
        <is>
          <t xml:space="preserve"> </t>
        </is>
      </c>
      <c r="F70" s="4" t="inlineStr">
        <is>
          <t xml:space="preserve"> </t>
        </is>
      </c>
    </row>
    <row r="71">
      <c r="A71" s="4" t="inlineStr">
        <is>
          <t>Common stock reserved for issuance</t>
        </is>
      </c>
      <c r="B71" s="4" t="inlineStr">
        <is>
          <t xml:space="preserve"> </t>
        </is>
      </c>
      <c r="C71" s="5" t="n">
        <v>193217</v>
      </c>
      <c r="D71" s="4" t="inlineStr">
        <is>
          <t xml:space="preserve"> </t>
        </is>
      </c>
      <c r="E71" s="4" t="inlineStr">
        <is>
          <t xml:space="preserve"> </t>
        </is>
      </c>
      <c r="F71" s="4" t="inlineStr">
        <is>
          <t xml:space="preserve"> </t>
        </is>
      </c>
    </row>
    <row r="72">
      <c r="A72" s="4" t="inlineStr">
        <is>
          <t>FMV of restricted shares granted to Directors upon election</t>
        </is>
      </c>
      <c r="B72" s="4" t="inlineStr">
        <is>
          <t xml:space="preserve"> </t>
        </is>
      </c>
      <c r="C72" s="4" t="inlineStr">
        <is>
          <t xml:space="preserve"> </t>
        </is>
      </c>
      <c r="D72" s="6" t="n">
        <v>110000</v>
      </c>
      <c r="E72" s="6" t="n">
        <v>110000</v>
      </c>
      <c r="F72" s="4" t="inlineStr">
        <is>
          <t xml:space="preserve"> </t>
        </is>
      </c>
    </row>
    <row r="73">
      <c r="A73" s="4" t="inlineStr">
        <is>
          <t>Number of shares available for grant</t>
        </is>
      </c>
      <c r="B73" s="4" t="inlineStr">
        <is>
          <t xml:space="preserve"> </t>
        </is>
      </c>
      <c r="C73" s="5" t="n">
        <v>0</v>
      </c>
      <c r="D73" s="4" t="inlineStr">
        <is>
          <t xml:space="preserve"> </t>
        </is>
      </c>
      <c r="E73" s="4" t="inlineStr">
        <is>
          <t xml:space="preserve"> </t>
        </is>
      </c>
      <c r="F73" s="4" t="inlineStr">
        <is>
          <t xml:space="preserve"> </t>
        </is>
      </c>
    </row>
    <row r="74">
      <c r="A74" s="4" t="inlineStr">
        <is>
          <t>Common stock previously reserved for issuance</t>
        </is>
      </c>
      <c r="B74" s="4" t="inlineStr">
        <is>
          <t xml:space="preserve"> </t>
        </is>
      </c>
      <c r="C74" s="5" t="n">
        <v>56502</v>
      </c>
      <c r="D74" s="4" t="inlineStr">
        <is>
          <t xml:space="preserve"> </t>
        </is>
      </c>
      <c r="E74" s="4" t="inlineStr">
        <is>
          <t xml:space="preserve"> </t>
        </is>
      </c>
      <c r="F74" s="4" t="inlineStr">
        <is>
          <t xml:space="preserve"> </t>
        </is>
      </c>
    </row>
    <row r="75">
      <c r="A75" s="4" t="inlineStr">
        <is>
          <t>2013 Directors Stock Compensation Plan | Deferred Stock Uni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ock vesting percentage</t>
        </is>
      </c>
      <c r="B77" s="4" t="inlineStr">
        <is>
          <t xml:space="preserve"> </t>
        </is>
      </c>
      <c r="C77" s="9" t="n">
        <v>1</v>
      </c>
      <c r="D77" s="4" t="inlineStr">
        <is>
          <t xml:space="preserve"> </t>
        </is>
      </c>
      <c r="E77" s="4" t="inlineStr">
        <is>
          <t xml:space="preserve"> </t>
        </is>
      </c>
      <c r="F7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ounts Recognized in Financial Statements with Respect to Plans (Detail) - USD ($) $ in Thousand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st of the Plans during the period</t>
        </is>
      </c>
      <c r="B4" s="6" t="n">
        <v>12399</v>
      </c>
      <c r="C4" s="6" t="n">
        <v>27537</v>
      </c>
      <c r="D4" s="6" t="n">
        <v>4639</v>
      </c>
    </row>
    <row r="5">
      <c r="A5" s="4" t="inlineStr">
        <is>
          <t>Amount of related income tax benefit recognized during the period</t>
        </is>
      </c>
      <c r="B5" s="5" t="n">
        <v>-5199</v>
      </c>
      <c r="C5" s="5" t="n">
        <v>-7063</v>
      </c>
      <c r="D5" s="5" t="n">
        <v>-2114</v>
      </c>
    </row>
    <row r="6">
      <c r="A6" s="4" t="inlineStr">
        <is>
          <t>Net cost of the Plans during the period</t>
        </is>
      </c>
      <c r="B6" s="6" t="n">
        <v>7200</v>
      </c>
      <c r="C6" s="6" t="n">
        <v>20474</v>
      </c>
      <c r="D6" s="6" t="n">
        <v>25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on Restricted Stock Units (Detail) - Restricted Stock Units (RSUs) - $ / shares</t>
        </is>
      </c>
      <c r="B1" s="2" t="inlineStr">
        <is>
          <t>12 Months Ended</t>
        </is>
      </c>
    </row>
    <row r="2">
      <c r="B2" s="2" t="inlineStr">
        <is>
          <t>Dec. 31, 2022</t>
        </is>
      </c>
      <c r="C2" s="2" t="inlineStr">
        <is>
          <t>Dec. 25, 2021</t>
        </is>
      </c>
      <c r="D2" s="2" t="inlineStr">
        <is>
          <t>Dec. 26, 2020</t>
        </is>
      </c>
    </row>
    <row r="3">
      <c r="A3" s="3" t="inlineStr">
        <is>
          <t>Number of Shares</t>
        </is>
      </c>
      <c r="B3" s="4" t="inlineStr">
        <is>
          <t xml:space="preserve"> </t>
        </is>
      </c>
      <c r="C3" s="4" t="inlineStr">
        <is>
          <t xml:space="preserve"> </t>
        </is>
      </c>
      <c r="D3" s="4" t="inlineStr">
        <is>
          <t xml:space="preserve"> </t>
        </is>
      </c>
    </row>
    <row r="4">
      <c r="A4" s="4" t="inlineStr">
        <is>
          <t>Beginning Balance</t>
        </is>
      </c>
      <c r="B4" s="5" t="n">
        <v>209399</v>
      </c>
      <c r="C4" s="5" t="n">
        <v>183213</v>
      </c>
      <c r="D4" s="5" t="n">
        <v>198875</v>
      </c>
    </row>
    <row r="5">
      <c r="A5" s="4" t="inlineStr">
        <is>
          <t>Granted</t>
        </is>
      </c>
      <c r="B5" s="5" t="n">
        <v>50019</v>
      </c>
      <c r="C5" s="5" t="n">
        <v>46342</v>
      </c>
      <c r="D5" s="5" t="n">
        <v>59967</v>
      </c>
    </row>
    <row r="6">
      <c r="A6" s="4" t="inlineStr">
        <is>
          <t>Shares earned in excess of target</t>
        </is>
      </c>
      <c r="B6" s="5" t="n">
        <v>91497</v>
      </c>
      <c r="C6" s="5" t="n">
        <v>7132</v>
      </c>
      <c r="D6" s="5" t="n">
        <v>11648</v>
      </c>
    </row>
    <row r="7">
      <c r="A7" s="4" t="inlineStr">
        <is>
          <t>Vested shares, including shares earned in excess of target</t>
        </is>
      </c>
      <c r="B7" s="5" t="n">
        <v>-177146</v>
      </c>
      <c r="C7" s="5" t="n">
        <v>-24600</v>
      </c>
      <c r="D7" s="5" t="n">
        <v>-76290</v>
      </c>
    </row>
    <row r="8">
      <c r="A8" s="4" t="inlineStr">
        <is>
          <t>Forfeited</t>
        </is>
      </c>
      <c r="B8" s="5" t="n">
        <v>-21989</v>
      </c>
      <c r="C8" s="5" t="n">
        <v>-2688</v>
      </c>
      <c r="D8" s="5" t="n">
        <v>-10987</v>
      </c>
    </row>
    <row r="9">
      <c r="A9" s="4" t="inlineStr">
        <is>
          <t>Ending Balance</t>
        </is>
      </c>
      <c r="B9" s="5" t="n">
        <v>151780</v>
      </c>
      <c r="C9" s="5" t="n">
        <v>209399</v>
      </c>
      <c r="D9" s="5" t="n">
        <v>183213</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t>
        </is>
      </c>
      <c r="B11" s="8" t="n">
        <v>102.9</v>
      </c>
      <c r="C11" s="7" t="n">
        <v>93.44</v>
      </c>
      <c r="D11" s="7" t="n">
        <v>84.37</v>
      </c>
    </row>
    <row r="12">
      <c r="A12" s="4" t="inlineStr">
        <is>
          <t>Granted</t>
        </is>
      </c>
      <c r="B12" s="11" t="n">
        <v>139.44</v>
      </c>
      <c r="C12" s="11" t="n">
        <v>128.64</v>
      </c>
      <c r="D12" s="11" t="n">
        <v>102.58</v>
      </c>
    </row>
    <row r="13">
      <c r="A13" s="4" t="inlineStr">
        <is>
          <t>Shares earned in excess of target</t>
        </is>
      </c>
      <c r="B13" s="11" t="n">
        <v>92.58</v>
      </c>
      <c r="C13" s="11" t="n">
        <v>31.97</v>
      </c>
      <c r="D13" s="5" t="n">
        <v>77</v>
      </c>
    </row>
    <row r="14">
      <c r="A14" s="4" t="inlineStr">
        <is>
          <t>Vested shares, including shares earned in excess of target</t>
        </is>
      </c>
      <c r="B14" s="11" t="n">
        <v>95.48</v>
      </c>
      <c r="C14" s="11" t="n">
        <v>59.85</v>
      </c>
      <c r="D14" s="11" t="n">
        <v>73.44</v>
      </c>
    </row>
    <row r="15">
      <c r="A15" s="4" t="inlineStr">
        <is>
          <t>Forfeited</t>
        </is>
      </c>
      <c r="B15" s="11" t="n">
        <v>113.85</v>
      </c>
      <c r="C15" s="11" t="n">
        <v>107.76</v>
      </c>
      <c r="D15" s="11" t="n">
        <v>100.55</v>
      </c>
    </row>
    <row r="16">
      <c r="A16" s="4" t="inlineStr">
        <is>
          <t>Ending Balance</t>
        </is>
      </c>
      <c r="B16" s="8" t="n">
        <v>115.8</v>
      </c>
      <c r="C16" s="8" t="n">
        <v>102.9</v>
      </c>
      <c r="D16" s="7" t="n">
        <v>9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formation on Non - Vested Restricted Stock Units (Detail) - Non Vested Restricted Stock and Deferred Stock Units - $ / shares</t>
        </is>
      </c>
      <c r="B1" s="2" t="inlineStr">
        <is>
          <t>12 Months Ended</t>
        </is>
      </c>
    </row>
    <row r="2">
      <c r="B2" s="2" t="inlineStr">
        <is>
          <t>Dec. 31, 2022</t>
        </is>
      </c>
      <c r="C2" s="2" t="inlineStr">
        <is>
          <t>Dec. 25, 2021</t>
        </is>
      </c>
      <c r="D2" s="2" t="inlineStr">
        <is>
          <t>Dec. 26, 2020</t>
        </is>
      </c>
    </row>
    <row r="3">
      <c r="A3" s="3" t="inlineStr">
        <is>
          <t>Number of Shares and Deferred Stock Units</t>
        </is>
      </c>
      <c r="B3" s="4" t="inlineStr">
        <is>
          <t xml:space="preserve"> </t>
        </is>
      </c>
      <c r="C3" s="4" t="inlineStr">
        <is>
          <t xml:space="preserve"> </t>
        </is>
      </c>
      <c r="D3" s="4" t="inlineStr">
        <is>
          <t xml:space="preserve"> </t>
        </is>
      </c>
    </row>
    <row r="4">
      <c r="A4" s="4" t="inlineStr">
        <is>
          <t>Beginning Balance</t>
        </is>
      </c>
      <c r="B4" s="5" t="n">
        <v>56436</v>
      </c>
      <c r="C4" s="5" t="n">
        <v>60440</v>
      </c>
      <c r="D4" s="5" t="n">
        <v>64808</v>
      </c>
    </row>
    <row r="5">
      <c r="A5" s="4" t="inlineStr">
        <is>
          <t>Granted</t>
        </is>
      </c>
      <c r="B5" s="5" t="n">
        <v>25354</v>
      </c>
      <c r="C5" s="5" t="n">
        <v>26351</v>
      </c>
      <c r="D5" s="5" t="n">
        <v>26604</v>
      </c>
    </row>
    <row r="6">
      <c r="A6" s="4" t="inlineStr">
        <is>
          <t>Vested</t>
        </is>
      </c>
      <c r="B6" s="5" t="n">
        <v>-27074</v>
      </c>
      <c r="C6" s="5" t="n">
        <v>-29055</v>
      </c>
      <c r="D6" s="5" t="n">
        <v>-28621</v>
      </c>
    </row>
    <row r="7">
      <c r="A7" s="4" t="inlineStr">
        <is>
          <t>Forfeited</t>
        </is>
      </c>
      <c r="B7" s="5" t="n">
        <v>-6921</v>
      </c>
      <c r="C7" s="5" t="n">
        <v>-1300</v>
      </c>
      <c r="D7" s="5" t="n">
        <v>-2351</v>
      </c>
    </row>
    <row r="8">
      <c r="A8" s="4" t="inlineStr">
        <is>
          <t>Ending Balance</t>
        </is>
      </c>
      <c r="B8" s="5" t="n">
        <v>47795</v>
      </c>
      <c r="C8" s="5" t="n">
        <v>56436</v>
      </c>
      <c r="D8" s="5" t="n">
        <v>6044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t>
        </is>
      </c>
      <c r="B10" s="7" t="n">
        <v>125.16</v>
      </c>
      <c r="C10" s="7" t="n">
        <v>103.65</v>
      </c>
      <c r="D10" s="7" t="n">
        <v>98.23999999999999</v>
      </c>
    </row>
    <row r="11">
      <c r="A11" s="4" t="inlineStr">
        <is>
          <t>Granted</t>
        </is>
      </c>
      <c r="B11" s="11" t="n">
        <v>152.54</v>
      </c>
      <c r="C11" s="12" t="n">
        <v>150.2</v>
      </c>
      <c r="D11" s="11" t="n">
        <v>111.88</v>
      </c>
    </row>
    <row r="12">
      <c r="A12" s="4" t="inlineStr">
        <is>
          <t>Vested</t>
        </is>
      </c>
      <c r="B12" s="11" t="n">
        <v>122.68</v>
      </c>
      <c r="C12" s="11" t="n">
        <v>104.35</v>
      </c>
      <c r="D12" s="11" t="n">
        <v>98.83</v>
      </c>
    </row>
    <row r="13">
      <c r="A13" s="4" t="inlineStr">
        <is>
          <t>Forfeited</t>
        </is>
      </c>
      <c r="B13" s="11" t="n">
        <v>144.45</v>
      </c>
      <c r="C13" s="11" t="n">
        <v>97.81</v>
      </c>
      <c r="D13" s="11" t="n">
        <v>106.34</v>
      </c>
    </row>
    <row r="14">
      <c r="A14" s="4" t="inlineStr">
        <is>
          <t>Ending Balance</t>
        </is>
      </c>
      <c r="B14" s="8" t="n">
        <v>138.3</v>
      </c>
      <c r="C14" s="7" t="n">
        <v>125.16</v>
      </c>
      <c r="D14" s="7" t="n">
        <v>103.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nformation Regarding Stock Options (Detail) - $ / shares</t>
        </is>
      </c>
      <c r="B1" s="2" t="inlineStr">
        <is>
          <t>12 Months Ended</t>
        </is>
      </c>
    </row>
    <row r="2">
      <c r="B2" s="2" t="inlineStr">
        <is>
          <t>Dec. 31, 2022</t>
        </is>
      </c>
      <c r="C2" s="2" t="inlineStr">
        <is>
          <t>Dec. 25, 2021</t>
        </is>
      </c>
      <c r="D2" s="2" t="inlineStr">
        <is>
          <t>Dec. 26, 2020</t>
        </is>
      </c>
    </row>
    <row r="3">
      <c r="A3" s="3" t="inlineStr">
        <is>
          <t>Number of Options</t>
        </is>
      </c>
      <c r="B3" s="4" t="inlineStr">
        <is>
          <t xml:space="preserve"> </t>
        </is>
      </c>
      <c r="C3" s="4" t="inlineStr">
        <is>
          <t xml:space="preserve"> </t>
        </is>
      </c>
      <c r="D3" s="4" t="inlineStr">
        <is>
          <t xml:space="preserve"> </t>
        </is>
      </c>
    </row>
    <row r="4">
      <c r="A4" s="4" t="inlineStr">
        <is>
          <t>Beginning Balance, number of options</t>
        </is>
      </c>
      <c r="B4" s="5" t="n">
        <v>8570</v>
      </c>
      <c r="C4" s="5" t="n">
        <v>17650</v>
      </c>
      <c r="D4" s="5" t="n">
        <v>44467</v>
      </c>
    </row>
    <row r="5">
      <c r="A5" s="4" t="inlineStr">
        <is>
          <t>Exercised, number of options</t>
        </is>
      </c>
      <c r="B5" s="5" t="n">
        <v>-6670</v>
      </c>
      <c r="C5" s="5" t="n">
        <v>-9080</v>
      </c>
      <c r="D5" s="5" t="n">
        <v>-26817</v>
      </c>
    </row>
    <row r="6">
      <c r="A6" s="4" t="inlineStr">
        <is>
          <t>Ending Balance, number of options</t>
        </is>
      </c>
      <c r="B6" s="5" t="n">
        <v>1900</v>
      </c>
      <c r="C6" s="5" t="n">
        <v>8570</v>
      </c>
      <c r="D6" s="5" t="n">
        <v>17650</v>
      </c>
    </row>
    <row r="7">
      <c r="A7" s="3" t="inlineStr">
        <is>
          <t>Weighted Average Exercise Price per Share</t>
        </is>
      </c>
      <c r="B7" s="4" t="inlineStr">
        <is>
          <t xml:space="preserve"> </t>
        </is>
      </c>
      <c r="C7" s="4" t="inlineStr">
        <is>
          <t xml:space="preserve"> </t>
        </is>
      </c>
      <c r="D7" s="4" t="inlineStr">
        <is>
          <t xml:space="preserve"> </t>
        </is>
      </c>
    </row>
    <row r="8">
      <c r="A8" s="4" t="inlineStr">
        <is>
          <t>Beginning Balance, Weighted Average Exercise Price per Share</t>
        </is>
      </c>
      <c r="B8" s="7" t="n">
        <v>55.42</v>
      </c>
      <c r="C8" s="7" t="n">
        <v>54.16</v>
      </c>
      <c r="D8" s="7" t="n">
        <v>51.24</v>
      </c>
    </row>
    <row r="9">
      <c r="A9" s="4" t="inlineStr">
        <is>
          <t>Exercised, Weighted Average Exercise Price per Share</t>
        </is>
      </c>
      <c r="B9" s="11" t="n">
        <v>55.14</v>
      </c>
      <c r="C9" s="11" t="n">
        <v>52.97</v>
      </c>
      <c r="D9" s="11" t="n">
        <v>49.31</v>
      </c>
    </row>
    <row r="10">
      <c r="A10" s="4" t="inlineStr">
        <is>
          <t>Ending Balance, Weighted Average Exercise Price per Share</t>
        </is>
      </c>
      <c r="B10" s="8" t="n">
        <v>56.4</v>
      </c>
      <c r="C10" s="7" t="n">
        <v>55.42</v>
      </c>
      <c r="D10" s="7" t="n">
        <v>54.16</v>
      </c>
    </row>
    <row r="11">
      <c r="A11" s="3" t="inlineStr">
        <is>
          <t>Options Exercisable, Number of Options</t>
        </is>
      </c>
      <c r="B11" s="4" t="inlineStr">
        <is>
          <t xml:space="preserve"> </t>
        </is>
      </c>
      <c r="C11" s="4" t="inlineStr">
        <is>
          <t xml:space="preserve"> </t>
        </is>
      </c>
      <c r="D11" s="4" t="inlineStr">
        <is>
          <t xml:space="preserve"> </t>
        </is>
      </c>
    </row>
    <row r="12">
      <c r="A12" s="4" t="inlineStr">
        <is>
          <t>Options exercisable at the beginning, Number of Options</t>
        </is>
      </c>
      <c r="B12" s="5" t="n">
        <v>8570</v>
      </c>
      <c r="C12" s="5" t="n">
        <v>17650</v>
      </c>
      <c r="D12" s="5" t="n">
        <v>44467</v>
      </c>
    </row>
    <row r="13">
      <c r="A13" s="4" t="inlineStr">
        <is>
          <t>Options exercisable at the ending, Number of Options</t>
        </is>
      </c>
      <c r="B13" s="5" t="n">
        <v>1900</v>
      </c>
      <c r="C13" s="5" t="n">
        <v>8570</v>
      </c>
      <c r="D13" s="5" t="n">
        <v>17650</v>
      </c>
    </row>
    <row r="14">
      <c r="A14" s="3" t="inlineStr">
        <is>
          <t>Options Exercisable, Weighted Average Exercise Price per Share</t>
        </is>
      </c>
      <c r="B14" s="4" t="inlineStr">
        <is>
          <t xml:space="preserve"> </t>
        </is>
      </c>
      <c r="C14" s="4" t="inlineStr">
        <is>
          <t xml:space="preserve"> </t>
        </is>
      </c>
      <c r="D14" s="4" t="inlineStr">
        <is>
          <t xml:space="preserve"> </t>
        </is>
      </c>
    </row>
    <row r="15">
      <c r="A15" s="4" t="inlineStr">
        <is>
          <t>Options exercisable at the beginning, Weighted Average Exercise Price per Share</t>
        </is>
      </c>
      <c r="B15" s="7" t="n">
        <v>55.42</v>
      </c>
      <c r="C15" s="7" t="n">
        <v>54.16</v>
      </c>
      <c r="D15" s="7" t="n">
        <v>51.24</v>
      </c>
    </row>
    <row r="16">
      <c r="A16" s="4" t="inlineStr">
        <is>
          <t>Options exercisable at the ending, Weighted Average Exercise Price per Share</t>
        </is>
      </c>
      <c r="B16" s="8" t="n">
        <v>56.4</v>
      </c>
      <c r="C16" s="7" t="n">
        <v>55.42</v>
      </c>
      <c r="D16" s="7" t="n">
        <v>54.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Equity - Additional Information (Detail) - USD ($) $ in Thousands</t>
        </is>
      </c>
      <c r="B1" s="2" t="inlineStr">
        <is>
          <t>12 Months Ended</t>
        </is>
      </c>
    </row>
    <row r="2">
      <c r="B2" s="2" t="inlineStr">
        <is>
          <t>Dec. 31, 2022</t>
        </is>
      </c>
      <c r="C2" s="2" t="inlineStr">
        <is>
          <t>Dec. 25, 2021</t>
        </is>
      </c>
      <c r="D2" s="2" t="inlineStr">
        <is>
          <t>Dec. 26, 2020</t>
        </is>
      </c>
      <c r="E2" s="2" t="inlineStr">
        <is>
          <t>Dec. 06, 2022</t>
        </is>
      </c>
      <c r="F2" s="2" t="inlineStr">
        <is>
          <t>Dec. 07,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repurchase</t>
        </is>
      </c>
      <c r="B4" s="4" t="inlineStr">
        <is>
          <t xml:space="preserve"> </t>
        </is>
      </c>
      <c r="C4" s="4" t="inlineStr">
        <is>
          <t xml:space="preserve"> </t>
        </is>
      </c>
      <c r="D4" s="4" t="inlineStr">
        <is>
          <t xml:space="preserve"> </t>
        </is>
      </c>
      <c r="E4" s="5" t="n">
        <v>1900826</v>
      </c>
      <c r="F4" s="5" t="n">
        <v>1912824</v>
      </c>
    </row>
    <row r="5">
      <c r="A5" s="4" t="inlineStr">
        <is>
          <t>Remaining shares available for repurchase</t>
        </is>
      </c>
      <c r="B5" s="5" t="n">
        <v>3000000</v>
      </c>
      <c r="C5" s="4" t="inlineStr">
        <is>
          <t xml:space="preserve"> </t>
        </is>
      </c>
      <c r="D5" s="4" t="inlineStr">
        <is>
          <t xml:space="preserve"> </t>
        </is>
      </c>
      <c r="E5" s="4" t="inlineStr">
        <is>
          <t xml:space="preserve"> </t>
        </is>
      </c>
      <c r="F5" s="4" t="inlineStr">
        <is>
          <t xml:space="preserve"> </t>
        </is>
      </c>
    </row>
    <row r="6">
      <c r="A6" s="4" t="inlineStr">
        <is>
          <t>Total cost of repurchase of common stock</t>
        </is>
      </c>
      <c r="B6" s="6" t="n">
        <v>285983</v>
      </c>
      <c r="C6" s="6" t="n">
        <v>122722</v>
      </c>
      <c r="D6" s="6" t="n">
        <v>115962</v>
      </c>
      <c r="E6" s="4" t="inlineStr">
        <is>
          <t xml:space="preserve"> </t>
        </is>
      </c>
      <c r="F6" s="4" t="inlineStr">
        <is>
          <t xml:space="preserve"> </t>
        </is>
      </c>
    </row>
    <row r="7">
      <c r="A7" s="4" t="inlineStr">
        <is>
          <t>Preferred stock, shares authorized and unissued</t>
        </is>
      </c>
      <c r="B7" s="5" t="n">
        <v>2000000</v>
      </c>
      <c r="C7" s="4" t="inlineStr">
        <is>
          <t xml:space="preserve"> </t>
        </is>
      </c>
      <c r="D7" s="4" t="inlineStr">
        <is>
          <t xml:space="preserve"> </t>
        </is>
      </c>
      <c r="E7" s="4" t="inlineStr">
        <is>
          <t xml:space="preserve"> </t>
        </is>
      </c>
      <c r="F7" s="4" t="inlineStr">
        <is>
          <t xml:space="preserve"> </t>
        </is>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d during period, shares</t>
        </is>
      </c>
      <c r="B10" s="5" t="n">
        <v>1900826</v>
      </c>
      <c r="C10" s="5" t="n">
        <v>733854</v>
      </c>
      <c r="D10" s="5" t="n">
        <v>1178970</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2 USD ($)</t>
        </is>
      </c>
    </row>
    <row r="2">
      <c r="A2" s="4" t="inlineStr">
        <is>
          <t>Revolving Credit Facility</t>
        </is>
      </c>
      <c r="B2" s="4" t="inlineStr">
        <is>
          <t xml:space="preserve"> </t>
        </is>
      </c>
    </row>
    <row r="3">
      <c r="A3" s="3" t="inlineStr">
        <is>
          <t>Commitments and Contingencies Disclosure [Line Items]</t>
        </is>
      </c>
      <c r="B3" s="4" t="inlineStr">
        <is>
          <t xml:space="preserve"> </t>
        </is>
      </c>
    </row>
    <row r="4">
      <c r="A4" s="4" t="inlineStr">
        <is>
          <t>Letters of credit outstanding</t>
        </is>
      </c>
      <c r="B4" s="6" t="n">
        <v>33493000</v>
      </c>
    </row>
    <row r="5">
      <c r="A5" s="4" t="inlineStr">
        <is>
          <t>Guarantee Payment of Insurance Claims</t>
        </is>
      </c>
      <c r="B5" s="4" t="inlineStr">
        <is>
          <t xml:space="preserve"> </t>
        </is>
      </c>
    </row>
    <row r="6">
      <c r="A6" s="3" t="inlineStr">
        <is>
          <t>Commitments and Contingencies Disclosure [Line Items]</t>
        </is>
      </c>
      <c r="B6" s="4" t="inlineStr">
        <is>
          <t xml:space="preserve"> </t>
        </is>
      </c>
    </row>
    <row r="7">
      <c r="A7" s="4" t="inlineStr">
        <is>
          <t>Letters of credit outstanding</t>
        </is>
      </c>
      <c r="B7" s="6" t="n">
        <v>7656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Information - Additional Information (Detail) $ in Thousands</t>
        </is>
      </c>
      <c r="B1" s="2" t="inlineStr">
        <is>
          <t>12 Months Ended</t>
        </is>
      </c>
    </row>
    <row r="2">
      <c r="B2" s="2" t="inlineStr">
        <is>
          <t>Dec. 31, 2022 USD ($) Customer Segment</t>
        </is>
      </c>
      <c r="C2" s="2" t="inlineStr">
        <is>
          <t>Dec. 25, 2021 USD ($) Customer</t>
        </is>
      </c>
      <c r="D2" s="2" t="inlineStr">
        <is>
          <t>Dec. 26, 2020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 | $</t>
        </is>
      </c>
      <c r="B4" s="6" t="n">
        <v>7436562</v>
      </c>
      <c r="C4" s="6" t="n">
        <v>6537568</v>
      </c>
      <c r="D4" s="6" t="n">
        <v>4132981</v>
      </c>
    </row>
    <row r="5">
      <c r="A5" s="4" t="inlineStr">
        <is>
          <t>Number of segments | Segment</t>
        </is>
      </c>
      <c r="B5" s="5" t="n">
        <v>2</v>
      </c>
      <c r="C5" s="4" t="inlineStr">
        <is>
          <t xml:space="preserve"> </t>
        </is>
      </c>
      <c r="D5" s="4" t="inlineStr">
        <is>
          <t xml:space="preserve"> </t>
        </is>
      </c>
    </row>
    <row r="6">
      <c r="A6" s="4" t="inlineStr">
        <is>
          <t>Number of customers accounting for 10 percent or more of total revenue | Customer</t>
        </is>
      </c>
      <c r="B6" s="5" t="n">
        <v>0</v>
      </c>
      <c r="C6" s="5" t="n">
        <v>0</v>
      </c>
      <c r="D6" s="5" t="n">
        <v>0</v>
      </c>
    </row>
    <row r="7">
      <c r="A7" s="4" t="inlineStr">
        <is>
          <t>No single customer accounted for benchmark percentage to be considered major customer</t>
        </is>
      </c>
      <c r="B7" s="9" t="n">
        <v>0.1</v>
      </c>
      <c r="C7" s="9" t="n">
        <v>0.1</v>
      </c>
      <c r="D7" s="9"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Information Regarding Reportable Business Segments (Detail) - USD ($)</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t>
        </is>
      </c>
      <c r="B4" s="6" t="n">
        <v>7436562000</v>
      </c>
      <c r="C4" s="6" t="n">
        <v>6537568000</v>
      </c>
      <c r="D4" s="6" t="n">
        <v>4132981000</v>
      </c>
    </row>
    <row r="5">
      <c r="A5" s="4" t="inlineStr">
        <is>
          <t>Internal revenue</t>
        </is>
      </c>
      <c r="B5" s="5" t="n">
        <v>79229000</v>
      </c>
      <c r="C5" s="5" t="n">
        <v>62558000</v>
      </c>
      <c r="D5" s="5" t="n">
        <v>54003000</v>
      </c>
    </row>
    <row r="6">
      <c r="A6" s="4" t="inlineStr">
        <is>
          <t>Investment income</t>
        </is>
      </c>
      <c r="B6" s="5" t="n">
        <v>3162000</v>
      </c>
      <c r="C6" s="5" t="n">
        <v>2857000</v>
      </c>
      <c r="D6" s="5" t="n">
        <v>3399000</v>
      </c>
    </row>
    <row r="7">
      <c r="A7" s="4" t="inlineStr">
        <is>
          <t>Interest and debt expense</t>
        </is>
      </c>
      <c r="B7" s="5" t="n">
        <v>3620000</v>
      </c>
      <c r="C7" s="5" t="n">
        <v>3976000</v>
      </c>
      <c r="D7" s="5" t="n">
        <v>3953000</v>
      </c>
    </row>
    <row r="8">
      <c r="A8" s="4" t="inlineStr">
        <is>
          <t>Depreciation and amortization</t>
        </is>
      </c>
      <c r="B8" s="5" t="n">
        <v>57453000</v>
      </c>
      <c r="C8" s="5" t="n">
        <v>49609000</v>
      </c>
      <c r="D8" s="5" t="n">
        <v>45855000</v>
      </c>
    </row>
    <row r="9">
      <c r="A9" s="4" t="inlineStr">
        <is>
          <t>Operating income</t>
        </is>
      </c>
      <c r="B9" s="5" t="n">
        <v>571083000</v>
      </c>
      <c r="C9" s="5" t="n">
        <v>505668000</v>
      </c>
      <c r="D9" s="5" t="n">
        <v>252950000</v>
      </c>
    </row>
    <row r="10">
      <c r="A10" s="4" t="inlineStr">
        <is>
          <t>Expenditures on long-lived assets</t>
        </is>
      </c>
      <c r="B10" s="5" t="n">
        <v>26005000</v>
      </c>
      <c r="C10" s="5" t="n">
        <v>23261000</v>
      </c>
      <c r="D10" s="5" t="n">
        <v>30626000</v>
      </c>
    </row>
    <row r="11">
      <c r="A11" s="4" t="inlineStr">
        <is>
          <t>Goodwill</t>
        </is>
      </c>
      <c r="B11" s="5" t="n">
        <v>41220000</v>
      </c>
      <c r="C11" s="5" t="n">
        <v>40768000</v>
      </c>
      <c r="D11" s="5" t="n">
        <v>40949000</v>
      </c>
    </row>
    <row r="12">
      <c r="A12" s="4" t="inlineStr">
        <is>
          <t>Finance lease additions</t>
        </is>
      </c>
      <c r="B12" s="5" t="n">
        <v>30659000</v>
      </c>
      <c r="C12" s="5" t="n">
        <v>48674000</v>
      </c>
      <c r="D12" s="5" t="n">
        <v>31633000</v>
      </c>
    </row>
    <row r="13">
      <c r="A13" s="4" t="inlineStr">
        <is>
          <t>Total assets</t>
        </is>
      </c>
      <c r="B13" s="5" t="n">
        <v>1931879000</v>
      </c>
      <c r="C13" s="5" t="n">
        <v>2045465000</v>
      </c>
      <c r="D13" s="5" t="n">
        <v>1653799000</v>
      </c>
    </row>
    <row r="14">
      <c r="A14" s="4" t="inlineStr">
        <is>
          <t>Transportation Logist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xternal revenue</t>
        </is>
      </c>
      <c r="B16" s="5" t="n">
        <v>7358008000</v>
      </c>
      <c r="C16" s="5" t="n">
        <v>6465711000</v>
      </c>
      <c r="D16" s="5" t="n">
        <v>4076519000</v>
      </c>
    </row>
    <row r="17">
      <c r="A17" s="4" t="inlineStr">
        <is>
          <t>Interest and debt expense</t>
        </is>
      </c>
      <c r="B17" s="5" t="n">
        <v>3620000</v>
      </c>
      <c r="C17" s="5" t="n">
        <v>3976000</v>
      </c>
      <c r="D17" s="5" t="n">
        <v>3953000</v>
      </c>
    </row>
    <row r="18">
      <c r="A18" s="4" t="inlineStr">
        <is>
          <t>Depreciation and amortization</t>
        </is>
      </c>
      <c r="B18" s="5" t="n">
        <v>57453000</v>
      </c>
      <c r="C18" s="5" t="n">
        <v>49609000</v>
      </c>
      <c r="D18" s="5" t="n">
        <v>45855000</v>
      </c>
    </row>
    <row r="19">
      <c r="A19" s="4" t="inlineStr">
        <is>
          <t>Operating income</t>
        </is>
      </c>
      <c r="B19" s="5" t="n">
        <v>524500000</v>
      </c>
      <c r="C19" s="5" t="n">
        <v>464282000</v>
      </c>
      <c r="D19" s="5" t="n">
        <v>221210000</v>
      </c>
    </row>
    <row r="20">
      <c r="A20" s="4" t="inlineStr">
        <is>
          <t>Expenditures on long-lived assets</t>
        </is>
      </c>
      <c r="B20" s="5" t="n">
        <v>26005000</v>
      </c>
      <c r="C20" s="5" t="n">
        <v>23261000</v>
      </c>
      <c r="D20" s="5" t="n">
        <v>30626000</v>
      </c>
    </row>
    <row r="21">
      <c r="A21" s="4" t="inlineStr">
        <is>
          <t>Goodwill</t>
        </is>
      </c>
      <c r="B21" s="5" t="n">
        <v>41220000</v>
      </c>
      <c r="C21" s="5" t="n">
        <v>40768000</v>
      </c>
      <c r="D21" s="5" t="n">
        <v>40949000</v>
      </c>
    </row>
    <row r="22">
      <c r="A22" s="4" t="inlineStr">
        <is>
          <t>Finance lease additions</t>
        </is>
      </c>
      <c r="B22" s="5" t="n">
        <v>30659000</v>
      </c>
      <c r="C22" s="5" t="n">
        <v>48674000</v>
      </c>
      <c r="D22" s="5" t="n">
        <v>31633000</v>
      </c>
    </row>
    <row r="23">
      <c r="A23" s="4" t="inlineStr">
        <is>
          <t>Total assets</t>
        </is>
      </c>
      <c r="B23" s="5" t="n">
        <v>1704557000</v>
      </c>
      <c r="C23" s="5" t="n">
        <v>1736854000</v>
      </c>
      <c r="D23" s="5" t="n">
        <v>1301991000</v>
      </c>
    </row>
    <row r="24">
      <c r="A24" s="4" t="inlineStr">
        <is>
          <t>Insuranc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External revenue</t>
        </is>
      </c>
      <c r="B26" s="5" t="n">
        <v>78554000</v>
      </c>
      <c r="C26" s="5" t="n">
        <v>71857000</v>
      </c>
      <c r="D26" s="5" t="n">
        <v>56462000</v>
      </c>
    </row>
    <row r="27">
      <c r="A27" s="4" t="inlineStr">
        <is>
          <t>Internal revenue</t>
        </is>
      </c>
      <c r="B27" s="5" t="n">
        <v>79229000</v>
      </c>
      <c r="C27" s="5" t="n">
        <v>62558000</v>
      </c>
      <c r="D27" s="5" t="n">
        <v>54003000</v>
      </c>
    </row>
    <row r="28">
      <c r="A28" s="4" t="inlineStr">
        <is>
          <t>Investment income</t>
        </is>
      </c>
      <c r="B28" s="5" t="n">
        <v>3162000</v>
      </c>
      <c r="C28" s="5" t="n">
        <v>2857000</v>
      </c>
      <c r="D28" s="5" t="n">
        <v>3399000</v>
      </c>
    </row>
    <row r="29">
      <c r="A29" s="4" t="inlineStr">
        <is>
          <t>Operating income</t>
        </is>
      </c>
      <c r="B29" s="5" t="n">
        <v>46583000</v>
      </c>
      <c r="C29" s="5" t="n">
        <v>41386000</v>
      </c>
      <c r="D29" s="5" t="n">
        <v>31740000</v>
      </c>
    </row>
    <row r="30">
      <c r="A30" s="4" t="inlineStr">
        <is>
          <t>Total assets</t>
        </is>
      </c>
      <c r="B30" s="6" t="n">
        <v>227322000</v>
      </c>
      <c r="C30" s="6" t="n">
        <v>308611000</v>
      </c>
      <c r="D30" s="6" t="n">
        <v>35180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Increase in Cost of Insurance and Claims (Detail) - USD ($) $ / shares in Units, $ in Thousands</t>
        </is>
      </c>
      <c r="B1" s="2" t="inlineStr">
        <is>
          <t>12 Months Ended</t>
        </is>
      </c>
    </row>
    <row r="2">
      <c r="B2" s="2" t="inlineStr">
        <is>
          <t>Dec. 31, 2022</t>
        </is>
      </c>
      <c r="C2" s="2" t="inlineStr">
        <is>
          <t>Dec. 25, 2021</t>
        </is>
      </c>
      <c r="D2" s="2" t="inlineStr">
        <is>
          <t>Dec. 26, 2020</t>
        </is>
      </c>
    </row>
    <row r="3">
      <c r="A3" s="3" t="inlineStr">
        <is>
          <t>Change in Accounting Estimate [Line Items]</t>
        </is>
      </c>
      <c r="B3" s="4" t="inlineStr">
        <is>
          <t xml:space="preserve"> </t>
        </is>
      </c>
      <c r="C3" s="4" t="inlineStr">
        <is>
          <t xml:space="preserve"> </t>
        </is>
      </c>
      <c r="D3" s="4" t="inlineStr">
        <is>
          <t xml:space="preserve"> </t>
        </is>
      </c>
    </row>
    <row r="4">
      <c r="A4" s="4" t="inlineStr">
        <is>
          <t>Operating income</t>
        </is>
      </c>
      <c r="B4" s="6" t="n">
        <v>571083</v>
      </c>
      <c r="C4" s="6" t="n">
        <v>505668</v>
      </c>
      <c r="D4" s="6" t="n">
        <v>252950</v>
      </c>
    </row>
    <row r="5">
      <c r="A5" s="4" t="inlineStr">
        <is>
          <t>Net income</t>
        </is>
      </c>
      <c r="B5" s="6" t="n">
        <v>430914</v>
      </c>
      <c r="C5" s="6" t="n">
        <v>381524</v>
      </c>
      <c r="D5" s="6" t="n">
        <v>192106</v>
      </c>
    </row>
    <row r="6">
      <c r="A6" s="4" t="inlineStr">
        <is>
          <t>Diluted earnings per share</t>
        </is>
      </c>
      <c r="B6" s="7" t="n">
        <v>11.76</v>
      </c>
      <c r="C6" s="7" t="n">
        <v>9.98</v>
      </c>
      <c r="D6" s="7" t="n">
        <v>4.98</v>
      </c>
    </row>
    <row r="7">
      <c r="A7" s="4" t="inlineStr">
        <is>
          <t>Development of Prior Year Self Insured Claims Estimates</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Operating income</t>
        </is>
      </c>
      <c r="B9" s="6" t="n">
        <v>11331</v>
      </c>
      <c r="C9" s="6" t="n">
        <v>9708</v>
      </c>
      <c r="D9" s="6" t="n">
        <v>9196</v>
      </c>
    </row>
    <row r="10">
      <c r="A10" s="4" t="inlineStr">
        <is>
          <t>Net income</t>
        </is>
      </c>
      <c r="B10" s="6" t="n">
        <v>8570</v>
      </c>
      <c r="C10" s="6" t="n">
        <v>7359</v>
      </c>
      <c r="D10" s="6" t="n">
        <v>6989</v>
      </c>
    </row>
    <row r="11">
      <c r="A11" s="4" t="inlineStr">
        <is>
          <t>Diluted earnings per share</t>
        </is>
      </c>
      <c r="B11" s="7" t="n">
        <v>0.23</v>
      </c>
      <c r="C11" s="7" t="n">
        <v>0.19</v>
      </c>
      <c r="D11" s="7" t="n">
        <v>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30914</v>
      </c>
      <c r="C4" s="6" t="n">
        <v>381524</v>
      </c>
      <c r="D4" s="6" t="n">
        <v>1921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7453</v>
      </c>
      <c r="C6" s="5" t="n">
        <v>49609</v>
      </c>
      <c r="D6" s="5" t="n">
        <v>45855</v>
      </c>
    </row>
    <row r="7">
      <c r="A7" s="4" t="inlineStr">
        <is>
          <t>Non-cash interest charges</t>
        </is>
      </c>
      <c r="B7" s="5" t="n">
        <v>355</v>
      </c>
      <c r="C7" s="5" t="n">
        <v>447</v>
      </c>
      <c r="D7" s="5" t="n">
        <v>334</v>
      </c>
    </row>
    <row r="8">
      <c r="A8" s="4" t="inlineStr">
        <is>
          <t>Provisions for losses on trade and other accounts receivable</t>
        </is>
      </c>
      <c r="B8" s="5" t="n">
        <v>12220</v>
      </c>
      <c r="C8" s="5" t="n">
        <v>5722</v>
      </c>
      <c r="D8" s="5" t="n">
        <v>9415</v>
      </c>
    </row>
    <row r="9">
      <c r="A9" s="4" t="inlineStr">
        <is>
          <t>Gains on sales/disposals of operating property</t>
        </is>
      </c>
      <c r="B9" s="5" t="n">
        <v>-2944</v>
      </c>
      <c r="C9" s="5" t="n">
        <v>-1830</v>
      </c>
      <c r="D9" s="5" t="n">
        <v>-2576</v>
      </c>
    </row>
    <row r="10">
      <c r="A10" s="4" t="inlineStr">
        <is>
          <t>Impairment of intangible and other assets</t>
        </is>
      </c>
      <c r="B10" s="5" t="n">
        <v>0</v>
      </c>
      <c r="C10" s="5" t="n">
        <v>0</v>
      </c>
      <c r="D10" s="5" t="n">
        <v>2582</v>
      </c>
    </row>
    <row r="11">
      <c r="A11" s="4" t="inlineStr">
        <is>
          <t>Deferred income taxes, net</t>
        </is>
      </c>
      <c r="B11" s="5" t="n">
        <v>-5360</v>
      </c>
      <c r="C11" s="5" t="n">
        <v>-3790</v>
      </c>
      <c r="D11" s="5" t="n">
        <v>1130</v>
      </c>
    </row>
    <row r="12">
      <c r="A12" s="4" t="inlineStr">
        <is>
          <t>Stock-based compensation</t>
        </is>
      </c>
      <c r="B12" s="5" t="n">
        <v>12399</v>
      </c>
      <c r="C12" s="5" t="n">
        <v>27537</v>
      </c>
      <c r="D12" s="5" t="n">
        <v>4639</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trade and other accounts receivable</t>
        </is>
      </c>
      <c r="B14" s="5" t="n">
        <v>219190</v>
      </c>
      <c r="C14" s="5" t="n">
        <v>-362234</v>
      </c>
      <c r="D14" s="5" t="n">
        <v>-285169</v>
      </c>
    </row>
    <row r="15">
      <c r="A15" s="4" t="inlineStr">
        <is>
          <t>(Increase) decrease in other assets</t>
        </is>
      </c>
      <c r="B15" s="5" t="n">
        <v>-5938</v>
      </c>
      <c r="C15" s="5" t="n">
        <v>4444</v>
      </c>
      <c r="D15" s="5" t="n">
        <v>-4719</v>
      </c>
    </row>
    <row r="16">
      <c r="A16" s="4" t="inlineStr">
        <is>
          <t>(Decrease) increase in accounts payable</t>
        </is>
      </c>
      <c r="B16" s="5" t="n">
        <v>-76758</v>
      </c>
      <c r="C16" s="5" t="n">
        <v>224125</v>
      </c>
      <c r="D16" s="5" t="n">
        <v>108090</v>
      </c>
    </row>
    <row r="17">
      <c r="A17" s="4" t="inlineStr">
        <is>
          <t>(Decrease) increase in other liabilities</t>
        </is>
      </c>
      <c r="B17" s="5" t="n">
        <v>-31571</v>
      </c>
      <c r="C17" s="5" t="n">
        <v>43422</v>
      </c>
      <c r="D17" s="5" t="n">
        <v>28496</v>
      </c>
    </row>
    <row r="18">
      <c r="A18" s="4" t="inlineStr">
        <is>
          <t>Increase (decrease) in insurance claims</t>
        </is>
      </c>
      <c r="B18" s="5" t="n">
        <v>12699</v>
      </c>
      <c r="C18" s="5" t="n">
        <v>-92236</v>
      </c>
      <c r="D18" s="5" t="n">
        <v>110534</v>
      </c>
    </row>
    <row r="19">
      <c r="A19" s="4" t="inlineStr">
        <is>
          <t>NET CASH PROVIDED BY OPERATING ACTIVITIES</t>
        </is>
      </c>
      <c r="B19" s="5" t="n">
        <v>622659</v>
      </c>
      <c r="C19" s="5" t="n">
        <v>276740</v>
      </c>
      <c r="D19" s="5" t="n">
        <v>210717</v>
      </c>
    </row>
    <row r="20">
      <c r="A20" s="3" t="inlineStr">
        <is>
          <t>INVESTING ACTIVITIES</t>
        </is>
      </c>
      <c r="B20" s="4" t="inlineStr">
        <is>
          <t xml:space="preserve"> </t>
        </is>
      </c>
      <c r="C20" s="4" t="inlineStr">
        <is>
          <t xml:space="preserve"> </t>
        </is>
      </c>
      <c r="D20" s="4" t="inlineStr">
        <is>
          <t xml:space="preserve"> </t>
        </is>
      </c>
    </row>
    <row r="21">
      <c r="A21" s="4" t="inlineStr">
        <is>
          <t>Net change in other short-term investments</t>
        </is>
      </c>
      <c r="B21" s="5" t="n">
        <v>0</v>
      </c>
      <c r="C21" s="5" t="n">
        <v>0</v>
      </c>
      <c r="D21" s="5" t="n">
        <v>131</v>
      </c>
    </row>
    <row r="22">
      <c r="A22" s="4" t="inlineStr">
        <is>
          <t>Sales and maturities of investments</t>
        </is>
      </c>
      <c r="B22" s="5" t="n">
        <v>41198</v>
      </c>
      <c r="C22" s="5" t="n">
        <v>31938</v>
      </c>
      <c r="D22" s="5" t="n">
        <v>22632</v>
      </c>
    </row>
    <row r="23">
      <c r="A23" s="4" t="inlineStr">
        <is>
          <t>Purchases of investments</t>
        </is>
      </c>
      <c r="B23" s="5" t="n">
        <v>-40202</v>
      </c>
      <c r="C23" s="5" t="n">
        <v>-84992</v>
      </c>
      <c r="D23" s="5" t="n">
        <v>-25550</v>
      </c>
    </row>
    <row r="24">
      <c r="A24" s="4" t="inlineStr">
        <is>
          <t>Purchases of operating property</t>
        </is>
      </c>
      <c r="B24" s="5" t="n">
        <v>-26005</v>
      </c>
      <c r="C24" s="5" t="n">
        <v>-23261</v>
      </c>
      <c r="D24" s="5" t="n">
        <v>-30626</v>
      </c>
    </row>
    <row r="25">
      <c r="A25" s="4" t="inlineStr">
        <is>
          <t>Proceeds from sales of operating property</t>
        </is>
      </c>
      <c r="B25" s="5" t="n">
        <v>5236</v>
      </c>
      <c r="C25" s="5" t="n">
        <v>2971</v>
      </c>
      <c r="D25" s="5" t="n">
        <v>7760</v>
      </c>
    </row>
    <row r="26">
      <c r="A26" s="4" t="inlineStr">
        <is>
          <t>Consideration paid for acquisition</t>
        </is>
      </c>
      <c r="B26" s="5" t="n">
        <v>0</v>
      </c>
      <c r="C26" s="5" t="n">
        <v>0</v>
      </c>
      <c r="D26" s="5" t="n">
        <v>-2766</v>
      </c>
    </row>
    <row r="27">
      <c r="A27" s="4" t="inlineStr">
        <is>
          <t>Purchase of non-marketable securities</t>
        </is>
      </c>
      <c r="B27" s="5" t="n">
        <v>-4999</v>
      </c>
      <c r="C27" s="5" t="n">
        <v>0</v>
      </c>
      <c r="D27" s="5" t="n">
        <v>0</v>
      </c>
    </row>
    <row r="28">
      <c r="A28" s="4" t="inlineStr">
        <is>
          <t>NET CASH USED BY INVESTING ACTIVITIES</t>
        </is>
      </c>
      <c r="B28" s="5" t="n">
        <v>-24772</v>
      </c>
      <c r="C28" s="5" t="n">
        <v>-73344</v>
      </c>
      <c r="D28" s="5" t="n">
        <v>-28419</v>
      </c>
    </row>
    <row r="29">
      <c r="A29" s="3" t="inlineStr">
        <is>
          <t>FINANCING ACTIVITIES</t>
        </is>
      </c>
      <c r="B29" s="4" t="inlineStr">
        <is>
          <t xml:space="preserve"> </t>
        </is>
      </c>
      <c r="C29" s="4" t="inlineStr">
        <is>
          <t xml:space="preserve"> </t>
        </is>
      </c>
      <c r="D29" s="4" t="inlineStr">
        <is>
          <t xml:space="preserve"> </t>
        </is>
      </c>
    </row>
    <row r="30">
      <c r="A30" s="4" t="inlineStr">
        <is>
          <t>(Decrease) increase in cash overdraft</t>
        </is>
      </c>
      <c r="B30" s="5" t="n">
        <v>-23525</v>
      </c>
      <c r="C30" s="5" t="n">
        <v>41730</v>
      </c>
      <c r="D30" s="5" t="n">
        <v>20870</v>
      </c>
    </row>
    <row r="31">
      <c r="A31" s="4" t="inlineStr">
        <is>
          <t>Dividends paid</t>
        </is>
      </c>
      <c r="B31" s="5" t="n">
        <v>-115671</v>
      </c>
      <c r="C31" s="5" t="n">
        <v>-111961</v>
      </c>
      <c r="D31" s="5" t="n">
        <v>-109504</v>
      </c>
    </row>
    <row r="32">
      <c r="A32" s="4" t="inlineStr">
        <is>
          <t>Payment for debt issue costs</t>
        </is>
      </c>
      <c r="B32" s="5" t="n">
        <v>-1080</v>
      </c>
      <c r="C32" s="5" t="n">
        <v>0</v>
      </c>
      <c r="D32" s="5" t="n">
        <v>-1132</v>
      </c>
    </row>
    <row r="33">
      <c r="A33" s="4" t="inlineStr">
        <is>
          <t>Proceeds from exercises of stock options</t>
        </is>
      </c>
      <c r="B33" s="5" t="n">
        <v>68</v>
      </c>
      <c r="C33" s="5" t="n">
        <v>160</v>
      </c>
      <c r="D33" s="5" t="n">
        <v>725</v>
      </c>
    </row>
    <row r="34">
      <c r="A34" s="4" t="inlineStr">
        <is>
          <t>Taxes paid in lieu of shares issued related to stock-based compensation plans</t>
        </is>
      </c>
      <c r="B34" s="5" t="n">
        <v>-10428</v>
      </c>
      <c r="C34" s="5" t="n">
        <v>-2342</v>
      </c>
      <c r="D34" s="5" t="n">
        <v>-3326</v>
      </c>
    </row>
    <row r="35">
      <c r="A35" s="4" t="inlineStr">
        <is>
          <t>Purchases of common stock</t>
        </is>
      </c>
      <c r="B35" s="5" t="n">
        <v>-285983</v>
      </c>
      <c r="C35" s="5" t="n">
        <v>-122722</v>
      </c>
      <c r="D35" s="5" t="n">
        <v>-115962</v>
      </c>
    </row>
    <row r="36">
      <c r="A36" s="4" t="inlineStr">
        <is>
          <t>Principal payments on finance lease obligations</t>
        </is>
      </c>
      <c r="B36" s="5" t="n">
        <v>-39063</v>
      </c>
      <c r="C36" s="5" t="n">
        <v>-37644</v>
      </c>
      <c r="D36" s="5" t="n">
        <v>-43703</v>
      </c>
    </row>
    <row r="37">
      <c r="A37" s="4" t="inlineStr">
        <is>
          <t>Payment of deferred consideration</t>
        </is>
      </c>
      <c r="B37" s="5" t="n">
        <v>0</v>
      </c>
      <c r="C37" s="5" t="n">
        <v>-168</v>
      </c>
      <c r="D37" s="5" t="n">
        <v>0</v>
      </c>
    </row>
    <row r="38">
      <c r="A38" s="4" t="inlineStr">
        <is>
          <t>NET CASH USED BY FINANCING ACTIVITIES</t>
        </is>
      </c>
      <c r="B38" s="5" t="n">
        <v>-475682</v>
      </c>
      <c r="C38" s="5" t="n">
        <v>-232947</v>
      </c>
      <c r="D38" s="5" t="n">
        <v>-252032</v>
      </c>
    </row>
    <row r="39">
      <c r="A39" s="4" t="inlineStr">
        <is>
          <t>Effect of exchange rate changes on cash and cash equivalents</t>
        </is>
      </c>
      <c r="B39" s="5" t="n">
        <v>-2195</v>
      </c>
      <c r="C39" s="5" t="n">
        <v>-232</v>
      </c>
      <c r="D39" s="5" t="n">
        <v>-427</v>
      </c>
    </row>
    <row r="40">
      <c r="A40" s="4" t="inlineStr">
        <is>
          <t>Increase (decrease) in cash, cash equivalents and restricted cash</t>
        </is>
      </c>
      <c r="B40" s="5" t="n">
        <v>120010</v>
      </c>
      <c r="C40" s="5" t="n">
        <v>-29783</v>
      </c>
      <c r="D40" s="5" t="n">
        <v>-70161</v>
      </c>
    </row>
    <row r="41">
      <c r="A41" s="4" t="inlineStr">
        <is>
          <t>Cash, cash equivalents and restricted cash at beginning of period</t>
        </is>
      </c>
      <c r="B41" s="5" t="n">
        <v>219571</v>
      </c>
      <c r="C41" s="5" t="n">
        <v>249354</v>
      </c>
      <c r="D41" s="5" t="n">
        <v>319515</v>
      </c>
    </row>
    <row r="42">
      <c r="A42" s="4" t="inlineStr">
        <is>
          <t>Cash, cash equivalents and restricted cash at end of period</t>
        </is>
      </c>
      <c r="B42" s="6" t="n">
        <v>339581</v>
      </c>
      <c r="C42" s="6" t="n">
        <v>219571</v>
      </c>
      <c r="D42" s="6" t="n">
        <v>2493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Intangible and Other Assets - Additional Information (Detail) - USD ($) $ in Thousands</t>
        </is>
      </c>
      <c r="B1" s="2" t="inlineStr">
        <is>
          <t>3 Months Ended</t>
        </is>
      </c>
      <c r="C1" s="2" t="inlineStr">
        <is>
          <t>12 Months Ended</t>
        </is>
      </c>
    </row>
    <row r="2">
      <c r="B2" s="2" t="inlineStr">
        <is>
          <t>Jun. 27, 2020</t>
        </is>
      </c>
      <c r="C2" s="2" t="inlineStr">
        <is>
          <t>Dec. 31, 2022</t>
        </is>
      </c>
      <c r="D2" s="2" t="inlineStr">
        <is>
          <t>Dec. 25, 2021</t>
        </is>
      </c>
      <c r="E2" s="2" t="inlineStr">
        <is>
          <t>Dec. 26, 2020</t>
        </is>
      </c>
    </row>
    <row r="3">
      <c r="A3" s="4" t="inlineStr">
        <is>
          <t>Impairment charges of intangible asset</t>
        </is>
      </c>
      <c r="B3" s="6" t="n">
        <v>2582</v>
      </c>
      <c r="C3" s="6" t="n">
        <v>0</v>
      </c>
      <c r="D3" s="6" t="n">
        <v>0</v>
      </c>
      <c r="E3" s="6" t="n">
        <v>258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Equity investment - Additional Information (Detail)</t>
        </is>
      </c>
      <c r="B1" s="2" t="inlineStr">
        <is>
          <t>Apr. 01, 2022 USD ($)</t>
        </is>
      </c>
    </row>
    <row r="2">
      <c r="A2" s="4" t="inlineStr">
        <is>
          <t>Cavnue, LLC [Member] | Landstar Investment Holdo LLC [Member]</t>
        </is>
      </c>
      <c r="B2" s="4" t="inlineStr">
        <is>
          <t xml:space="preserve"> </t>
        </is>
      </c>
    </row>
    <row r="3">
      <c r="A3" s="3" t="inlineStr">
        <is>
          <t>Equity Securities without Readily Determinable Fair Value [Line Items]</t>
        </is>
      </c>
      <c r="B3" s="4" t="inlineStr">
        <is>
          <t xml:space="preserve"> </t>
        </is>
      </c>
    </row>
    <row r="4">
      <c r="A4" s="4" t="inlineStr">
        <is>
          <t>Equity investment</t>
        </is>
      </c>
      <c r="B4" s="6" t="n">
        <v>499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cent Accounting Pronouncements - Additional Information (Detail)</t>
        </is>
      </c>
      <c r="B1" s="2" t="inlineStr">
        <is>
          <t>Dec. 29, 2019 USD ($)</t>
        </is>
      </c>
    </row>
    <row r="2">
      <c r="A2" s="4" t="inlineStr">
        <is>
          <t>Accounting Standards Update 2016-13 [Member]</t>
        </is>
      </c>
      <c r="B2" s="4" t="inlineStr">
        <is>
          <t xml:space="preserve"> </t>
        </is>
      </c>
    </row>
    <row r="3">
      <c r="A3" s="3" t="inlineStr">
        <is>
          <t>New Accounting Pronouncements or Change in Accounting Principle [Line Items]</t>
        </is>
      </c>
      <c r="B3" s="4" t="inlineStr">
        <is>
          <t xml:space="preserve"> </t>
        </is>
      </c>
    </row>
    <row r="4">
      <c r="A4" s="4" t="inlineStr">
        <is>
          <t>Adoption of accounting standards (Note 16)</t>
        </is>
      </c>
      <c r="B4" s="6" t="n">
        <v>70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59" customWidth="1" min="3" max="3"/>
    <col width="13" customWidth="1" min="4" max="4"/>
    <col width="27" customWidth="1" min="5" max="5"/>
    <col width="18" customWidth="1" min="6" max="6"/>
    <col width="77" customWidth="1" min="7" max="7"/>
    <col width="23" customWidth="1" min="8" max="8"/>
    <col width="46" customWidth="1" min="9" max="9"/>
  </cols>
  <sheetData>
    <row r="1">
      <c r="A1" s="1" t="inlineStr">
        <is>
          <t>Consolidated Statements of Changes in Equity - USD ($) $ in Thousands</t>
        </is>
      </c>
      <c r="B1" s="2" t="inlineStr">
        <is>
          <t>Total</t>
        </is>
      </c>
      <c r="C1" s="2" t="inlineStr">
        <is>
          <t>Cumulative Effect, Period of Adoption, Adjustment [Member]</t>
        </is>
      </c>
      <c r="D1" s="2" t="inlineStr">
        <is>
          <t>Common Stock</t>
        </is>
      </c>
      <c r="E1" s="2" t="inlineStr">
        <is>
          <t>Additional Paid-In Capital</t>
        </is>
      </c>
      <c r="F1" s="2" t="inlineStr">
        <is>
          <t>Retained Earnings</t>
        </is>
      </c>
      <c r="G1" s="2" t="inlineStr">
        <is>
          <t>Retained Earnings Cumulative Effect, Period of Adoption, Adjustment [Member]</t>
        </is>
      </c>
      <c r="H1" s="2" t="inlineStr">
        <is>
          <t>Treasury Stock at Cost</t>
        </is>
      </c>
      <c r="I1" s="2" t="inlineStr">
        <is>
          <t>Accumulated Other Comprehensive (Loss) Income</t>
        </is>
      </c>
    </row>
    <row r="2">
      <c r="A2" s="4" t="inlineStr">
        <is>
          <t>Beginning Balance (in shares) at Dec. 28, 2019</t>
        </is>
      </c>
      <c r="B2" s="4" t="inlineStr">
        <is>
          <t xml:space="preserve"> </t>
        </is>
      </c>
      <c r="C2" s="4" t="inlineStr">
        <is>
          <t xml:space="preserve"> </t>
        </is>
      </c>
      <c r="D2" s="5" t="n">
        <v>68083419</v>
      </c>
      <c r="E2" s="4" t="inlineStr">
        <is>
          <t xml:space="preserve"> </t>
        </is>
      </c>
      <c r="F2" s="4" t="inlineStr">
        <is>
          <t xml:space="preserve"> </t>
        </is>
      </c>
      <c r="G2" s="4" t="inlineStr">
        <is>
          <t xml:space="preserve"> </t>
        </is>
      </c>
      <c r="H2" s="5" t="n">
        <v>28609926</v>
      </c>
      <c r="I2" s="4" t="inlineStr">
        <is>
          <t xml:space="preserve"> </t>
        </is>
      </c>
    </row>
    <row r="3">
      <c r="A3" s="4" t="inlineStr">
        <is>
          <t>Beginning Balance at Dec. 28, 2019</t>
        </is>
      </c>
      <c r="B3" s="6" t="n">
        <v>721469</v>
      </c>
      <c r="C3" s="6" t="n">
        <v>-702</v>
      </c>
      <c r="D3" s="6" t="n">
        <v>681</v>
      </c>
      <c r="E3" s="6" t="n">
        <v>226123</v>
      </c>
      <c r="F3" s="6" t="n">
        <v>1962161</v>
      </c>
      <c r="G3" s="6" t="n">
        <v>-702</v>
      </c>
      <c r="H3" s="6" t="n">
        <v>-1465284</v>
      </c>
      <c r="I3" s="6" t="n">
        <v>-2212</v>
      </c>
    </row>
    <row r="4">
      <c r="A4" s="4" t="inlineStr">
        <is>
          <t>Net income</t>
        </is>
      </c>
      <c r="B4" s="5" t="n">
        <v>192106</v>
      </c>
      <c r="C4" s="4" t="inlineStr">
        <is>
          <t xml:space="preserve"> </t>
        </is>
      </c>
      <c r="D4" s="4" t="inlineStr">
        <is>
          <t xml:space="preserve"> </t>
        </is>
      </c>
      <c r="E4" s="4" t="inlineStr">
        <is>
          <t xml:space="preserve"> </t>
        </is>
      </c>
      <c r="F4" s="5" t="n">
        <v>192106</v>
      </c>
      <c r="G4" s="4" t="inlineStr">
        <is>
          <t xml:space="preserve"> </t>
        </is>
      </c>
      <c r="H4" s="4" t="inlineStr">
        <is>
          <t xml:space="preserve"> </t>
        </is>
      </c>
      <c r="I4" s="4" t="inlineStr">
        <is>
          <t xml:space="preserve"> </t>
        </is>
      </c>
    </row>
    <row r="5">
      <c r="A5" s="4" t="inlineStr">
        <is>
          <t>Dividends</t>
        </is>
      </c>
      <c r="B5" s="5" t="n">
        <v>-107327</v>
      </c>
      <c r="C5" s="4" t="inlineStr">
        <is>
          <t xml:space="preserve"> </t>
        </is>
      </c>
      <c r="D5" s="4" t="inlineStr">
        <is>
          <t xml:space="preserve"> </t>
        </is>
      </c>
      <c r="E5" s="4" t="inlineStr">
        <is>
          <t xml:space="preserve"> </t>
        </is>
      </c>
      <c r="F5" s="5" t="n">
        <v>-107327</v>
      </c>
      <c r="G5" s="4" t="inlineStr">
        <is>
          <t xml:space="preserve"> </t>
        </is>
      </c>
      <c r="H5" s="4" t="inlineStr">
        <is>
          <t xml:space="preserve"> </t>
        </is>
      </c>
      <c r="I5" s="4" t="inlineStr">
        <is>
          <t xml:space="preserve"> </t>
        </is>
      </c>
    </row>
    <row r="6">
      <c r="A6" s="4" t="inlineStr">
        <is>
          <t>Purchases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78970</v>
      </c>
      <c r="I6" s="4" t="inlineStr">
        <is>
          <t xml:space="preserve"> </t>
        </is>
      </c>
    </row>
    <row r="7">
      <c r="A7" s="4" t="inlineStr">
        <is>
          <t>Purchases of common stock</t>
        </is>
      </c>
      <c r="B7" s="5" t="n">
        <v>-115962</v>
      </c>
      <c r="C7" s="4" t="inlineStr">
        <is>
          <t xml:space="preserve"> </t>
        </is>
      </c>
      <c r="D7" s="4" t="inlineStr">
        <is>
          <t xml:space="preserve"> </t>
        </is>
      </c>
      <c r="E7" s="4" t="inlineStr">
        <is>
          <t xml:space="preserve"> </t>
        </is>
      </c>
      <c r="F7" s="4" t="inlineStr">
        <is>
          <t xml:space="preserve"> </t>
        </is>
      </c>
      <c r="G7" s="4" t="inlineStr">
        <is>
          <t xml:space="preserve"> </t>
        </is>
      </c>
      <c r="H7" s="6" t="n">
        <v>-115962</v>
      </c>
      <c r="I7" s="4" t="inlineStr">
        <is>
          <t xml:space="preserve"> </t>
        </is>
      </c>
    </row>
    <row r="8">
      <c r="A8" s="4" t="inlineStr">
        <is>
          <t>Issuance of stock related to stock-based compensation plans (in shares)</t>
        </is>
      </c>
      <c r="B8" s="4" t="inlineStr">
        <is>
          <t xml:space="preserve"> </t>
        </is>
      </c>
      <c r="C8" s="4" t="inlineStr">
        <is>
          <t xml:space="preserve"> </t>
        </is>
      </c>
      <c r="D8" s="5" t="n">
        <v>100283</v>
      </c>
      <c r="E8" s="4" t="inlineStr">
        <is>
          <t xml:space="preserve"> </t>
        </is>
      </c>
      <c r="F8" s="4" t="inlineStr">
        <is>
          <t xml:space="preserve"> </t>
        </is>
      </c>
      <c r="G8" s="4" t="inlineStr">
        <is>
          <t xml:space="preserve"> </t>
        </is>
      </c>
      <c r="H8" s="5" t="n">
        <v>8743</v>
      </c>
      <c r="I8" s="4" t="inlineStr">
        <is>
          <t xml:space="preserve"> </t>
        </is>
      </c>
    </row>
    <row r="9">
      <c r="A9" s="4" t="inlineStr">
        <is>
          <t>Issuance of stock related to stock-based compensation plans</t>
        </is>
      </c>
      <c r="B9" s="5" t="n">
        <v>-2601</v>
      </c>
      <c r="C9" s="4" t="inlineStr">
        <is>
          <t xml:space="preserve"> </t>
        </is>
      </c>
      <c r="D9" s="6" t="n">
        <v>1</v>
      </c>
      <c r="E9" s="5" t="n">
        <v>-1887</v>
      </c>
      <c r="F9" s="4" t="inlineStr">
        <is>
          <t xml:space="preserve"> </t>
        </is>
      </c>
      <c r="G9" s="4" t="inlineStr">
        <is>
          <t xml:space="preserve"> </t>
        </is>
      </c>
      <c r="H9" s="6" t="n">
        <v>-715</v>
      </c>
      <c r="I9" s="4" t="inlineStr">
        <is>
          <t xml:space="preserve"> </t>
        </is>
      </c>
    </row>
    <row r="10">
      <c r="A10" s="4" t="inlineStr">
        <is>
          <t>Stock-based compensation</t>
        </is>
      </c>
      <c r="B10" s="5" t="n">
        <v>4639</v>
      </c>
      <c r="C10" s="4" t="inlineStr">
        <is>
          <t xml:space="preserve"> </t>
        </is>
      </c>
      <c r="D10" s="4" t="inlineStr">
        <is>
          <t xml:space="preserve"> </t>
        </is>
      </c>
      <c r="E10" s="5" t="n">
        <v>4639</v>
      </c>
      <c r="F10" s="4" t="inlineStr">
        <is>
          <t xml:space="preserve"> </t>
        </is>
      </c>
      <c r="G10" s="4" t="inlineStr">
        <is>
          <t xml:space="preserve"> </t>
        </is>
      </c>
      <c r="H10" s="4" t="inlineStr">
        <is>
          <t xml:space="preserve"> </t>
        </is>
      </c>
      <c r="I10" s="4" t="inlineStr">
        <is>
          <t xml:space="preserve"> </t>
        </is>
      </c>
    </row>
    <row r="11">
      <c r="A11" s="4" t="inlineStr">
        <is>
          <t>Other comprehensive loss</t>
        </is>
      </c>
      <c r="B11" s="5" t="n">
        <v>2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3</v>
      </c>
    </row>
    <row r="12">
      <c r="A12" s="4" t="inlineStr">
        <is>
          <t>Ending Balance (in shares) at Dec. 26, 2020</t>
        </is>
      </c>
      <c r="B12" s="4" t="inlineStr">
        <is>
          <t xml:space="preserve"> </t>
        </is>
      </c>
      <c r="C12" s="4" t="inlineStr">
        <is>
          <t xml:space="preserve"> </t>
        </is>
      </c>
      <c r="D12" s="5" t="n">
        <v>68183702</v>
      </c>
      <c r="E12" s="4" t="inlineStr">
        <is>
          <t xml:space="preserve"> </t>
        </is>
      </c>
      <c r="F12" s="4" t="inlineStr">
        <is>
          <t xml:space="preserve"> </t>
        </is>
      </c>
      <c r="G12" s="4" t="inlineStr">
        <is>
          <t xml:space="preserve"> </t>
        </is>
      </c>
      <c r="H12" s="5" t="n">
        <v>29797639</v>
      </c>
      <c r="I12" s="4" t="inlineStr">
        <is>
          <t xml:space="preserve"> </t>
        </is>
      </c>
    </row>
    <row r="13">
      <c r="A13" s="4" t="inlineStr">
        <is>
          <t>Ending Balance at Dec. 26, 2020</t>
        </is>
      </c>
      <c r="B13" s="5" t="n">
        <v>691835</v>
      </c>
      <c r="C13" s="4" t="inlineStr">
        <is>
          <t xml:space="preserve"> </t>
        </is>
      </c>
      <c r="D13" s="6" t="n">
        <v>682</v>
      </c>
      <c r="E13" s="5" t="n">
        <v>228875</v>
      </c>
      <c r="F13" s="5" t="n">
        <v>2046238</v>
      </c>
      <c r="G13" s="4" t="inlineStr">
        <is>
          <t xml:space="preserve"> </t>
        </is>
      </c>
      <c r="H13" s="6" t="n">
        <v>-1581961</v>
      </c>
      <c r="I13" s="5" t="n">
        <v>-1999</v>
      </c>
    </row>
    <row r="14">
      <c r="A14" s="4" t="inlineStr">
        <is>
          <t>Net income</t>
        </is>
      </c>
      <c r="B14" s="5" t="n">
        <v>381524</v>
      </c>
      <c r="C14" s="4" t="inlineStr">
        <is>
          <t xml:space="preserve"> </t>
        </is>
      </c>
      <c r="D14" s="4" t="inlineStr">
        <is>
          <t xml:space="preserve"> </t>
        </is>
      </c>
      <c r="E14" s="4" t="inlineStr">
        <is>
          <t xml:space="preserve"> </t>
        </is>
      </c>
      <c r="F14" s="5" t="n">
        <v>381524</v>
      </c>
      <c r="G14" s="4" t="inlineStr">
        <is>
          <t xml:space="preserve"> </t>
        </is>
      </c>
      <c r="H14" s="4" t="inlineStr">
        <is>
          <t xml:space="preserve"> </t>
        </is>
      </c>
      <c r="I14" s="4" t="inlineStr">
        <is>
          <t xml:space="preserve"> </t>
        </is>
      </c>
    </row>
    <row r="15">
      <c r="A15" s="4" t="inlineStr">
        <is>
          <t>Dividends</t>
        </is>
      </c>
      <c r="B15" s="5" t="n">
        <v>-110578</v>
      </c>
      <c r="C15" s="4" t="inlineStr">
        <is>
          <t xml:space="preserve"> </t>
        </is>
      </c>
      <c r="D15" s="4" t="inlineStr">
        <is>
          <t xml:space="preserve"> </t>
        </is>
      </c>
      <c r="E15" s="4" t="inlineStr">
        <is>
          <t xml:space="preserve"> </t>
        </is>
      </c>
      <c r="F15" s="5" t="n">
        <v>-110578</v>
      </c>
      <c r="G15" s="4" t="inlineStr">
        <is>
          <t xml:space="preserve"> </t>
        </is>
      </c>
      <c r="H15" s="4" t="inlineStr">
        <is>
          <t xml:space="preserve"> </t>
        </is>
      </c>
      <c r="I15" s="4" t="inlineStr">
        <is>
          <t xml:space="preserve"> </t>
        </is>
      </c>
    </row>
    <row r="16">
      <c r="A16" s="4" t="inlineStr">
        <is>
          <t>Purchases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33854</v>
      </c>
      <c r="I16" s="4" t="inlineStr">
        <is>
          <t xml:space="preserve"> </t>
        </is>
      </c>
    </row>
    <row r="17">
      <c r="A17" s="4" t="inlineStr">
        <is>
          <t>Purchases of common stock</t>
        </is>
      </c>
      <c r="B17" s="5" t="n">
        <v>-122722</v>
      </c>
      <c r="C17" s="4" t="inlineStr">
        <is>
          <t xml:space="preserve"> </t>
        </is>
      </c>
      <c r="D17" s="4" t="inlineStr">
        <is>
          <t xml:space="preserve"> </t>
        </is>
      </c>
      <c r="E17" s="4" t="inlineStr">
        <is>
          <t xml:space="preserve"> </t>
        </is>
      </c>
      <c r="F17" s="4" t="inlineStr">
        <is>
          <t xml:space="preserve"> </t>
        </is>
      </c>
      <c r="G17" s="4" t="inlineStr">
        <is>
          <t xml:space="preserve"> </t>
        </is>
      </c>
      <c r="H17" s="6" t="n">
        <v>-122722</v>
      </c>
      <c r="I17" s="4" t="inlineStr">
        <is>
          <t xml:space="preserve"> </t>
        </is>
      </c>
    </row>
    <row r="18">
      <c r="A18" s="4" t="inlineStr">
        <is>
          <t>Issuance of stock related to stock-based compensation plans (in shares)</t>
        </is>
      </c>
      <c r="B18" s="4" t="inlineStr">
        <is>
          <t xml:space="preserve"> </t>
        </is>
      </c>
      <c r="C18" s="4" t="inlineStr">
        <is>
          <t xml:space="preserve"> </t>
        </is>
      </c>
      <c r="D18" s="5" t="n">
        <v>49273</v>
      </c>
      <c r="E18" s="4" t="inlineStr">
        <is>
          <t xml:space="preserve"> </t>
        </is>
      </c>
      <c r="F18" s="4" t="inlineStr">
        <is>
          <t xml:space="preserve"> </t>
        </is>
      </c>
      <c r="G18" s="4" t="inlineStr">
        <is>
          <t xml:space="preserve"> </t>
        </is>
      </c>
      <c r="H18" s="5" t="n">
        <v>7742</v>
      </c>
      <c r="I18" s="4" t="inlineStr">
        <is>
          <t xml:space="preserve"> </t>
        </is>
      </c>
    </row>
    <row r="19">
      <c r="A19" s="4" t="inlineStr">
        <is>
          <t>Issuance of stock related to stock-based compensation plans</t>
        </is>
      </c>
      <c r="B19" s="5" t="n">
        <v>-2182</v>
      </c>
      <c r="C19" s="4" t="inlineStr">
        <is>
          <t xml:space="preserve"> </t>
        </is>
      </c>
      <c r="D19" s="6" t="n">
        <v>0</v>
      </c>
      <c r="E19" s="5" t="n">
        <v>-1264</v>
      </c>
      <c r="F19" s="4" t="inlineStr">
        <is>
          <t xml:space="preserve"> </t>
        </is>
      </c>
      <c r="G19" s="4" t="inlineStr">
        <is>
          <t xml:space="preserve"> </t>
        </is>
      </c>
      <c r="H19" s="6" t="n">
        <v>-918</v>
      </c>
      <c r="I19" s="4" t="inlineStr">
        <is>
          <t xml:space="preserve"> </t>
        </is>
      </c>
    </row>
    <row r="20">
      <c r="A20" s="4" t="inlineStr">
        <is>
          <t>Stock-based compensation</t>
        </is>
      </c>
      <c r="B20" s="5" t="n">
        <v>27537</v>
      </c>
      <c r="C20" s="4" t="inlineStr">
        <is>
          <t xml:space="preserve"> </t>
        </is>
      </c>
      <c r="D20" s="4" t="inlineStr">
        <is>
          <t xml:space="preserve"> </t>
        </is>
      </c>
      <c r="E20" s="5" t="n">
        <v>27537</v>
      </c>
      <c r="F20" s="4" t="inlineStr">
        <is>
          <t xml:space="preserve"> </t>
        </is>
      </c>
      <c r="G20" s="4" t="inlineStr">
        <is>
          <t xml:space="preserve"> </t>
        </is>
      </c>
      <c r="H20" s="4" t="inlineStr">
        <is>
          <t xml:space="preserve"> </t>
        </is>
      </c>
      <c r="I20" s="4" t="inlineStr">
        <is>
          <t xml:space="preserve"> </t>
        </is>
      </c>
    </row>
    <row r="21">
      <c r="A21" s="4" t="inlineStr">
        <is>
          <t>Other comprehensive loss</t>
        </is>
      </c>
      <c r="B21" s="5" t="n">
        <v>-34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04</v>
      </c>
    </row>
    <row r="22">
      <c r="A22" s="4" t="inlineStr">
        <is>
          <t>Ending Balance (in shares) at Dec. 25, 2021</t>
        </is>
      </c>
      <c r="B22" s="4" t="inlineStr">
        <is>
          <t xml:space="preserve"> </t>
        </is>
      </c>
      <c r="C22" s="4" t="inlineStr">
        <is>
          <t xml:space="preserve"> </t>
        </is>
      </c>
      <c r="D22" s="5" t="n">
        <v>68232975</v>
      </c>
      <c r="E22" s="4" t="inlineStr">
        <is>
          <t xml:space="preserve"> </t>
        </is>
      </c>
      <c r="F22" s="4" t="inlineStr">
        <is>
          <t xml:space="preserve"> </t>
        </is>
      </c>
      <c r="G22" s="4" t="inlineStr">
        <is>
          <t xml:space="preserve"> </t>
        </is>
      </c>
      <c r="H22" s="5" t="n">
        <v>30539235</v>
      </c>
      <c r="I22" s="4" t="inlineStr">
        <is>
          <t xml:space="preserve"> </t>
        </is>
      </c>
    </row>
    <row r="23">
      <c r="A23" s="4" t="inlineStr">
        <is>
          <t>Ending Balance at Dec. 25, 2021</t>
        </is>
      </c>
      <c r="B23" s="5" t="n">
        <v>862010</v>
      </c>
      <c r="C23" s="4" t="inlineStr">
        <is>
          <t xml:space="preserve"> </t>
        </is>
      </c>
      <c r="D23" s="6" t="n">
        <v>682</v>
      </c>
      <c r="E23" s="5" t="n">
        <v>255148</v>
      </c>
      <c r="F23" s="5" t="n">
        <v>2317184</v>
      </c>
      <c r="G23" s="4" t="inlineStr">
        <is>
          <t xml:space="preserve"> </t>
        </is>
      </c>
      <c r="H23" s="6" t="n">
        <v>-1705601</v>
      </c>
      <c r="I23" s="5" t="n">
        <v>-5403</v>
      </c>
    </row>
    <row r="24">
      <c r="A24" s="4" t="inlineStr">
        <is>
          <t>Net income</t>
        </is>
      </c>
      <c r="B24" s="5" t="n">
        <v>430914</v>
      </c>
      <c r="C24" s="4" t="inlineStr">
        <is>
          <t xml:space="preserve"> </t>
        </is>
      </c>
      <c r="D24" s="4" t="inlineStr">
        <is>
          <t xml:space="preserve"> </t>
        </is>
      </c>
      <c r="E24" s="4" t="inlineStr">
        <is>
          <t xml:space="preserve"> </t>
        </is>
      </c>
      <c r="F24" s="5" t="n">
        <v>430914</v>
      </c>
      <c r="G24" s="4" t="inlineStr">
        <is>
          <t xml:space="preserve"> </t>
        </is>
      </c>
      <c r="H24" s="4" t="inlineStr">
        <is>
          <t xml:space="preserve"> </t>
        </is>
      </c>
      <c r="I24" s="4" t="inlineStr">
        <is>
          <t xml:space="preserve"> </t>
        </is>
      </c>
    </row>
    <row r="25">
      <c r="A25" s="4" t="inlineStr">
        <is>
          <t>Dividends</t>
        </is>
      </c>
      <c r="B25" s="5" t="n">
        <v>-112138</v>
      </c>
      <c r="C25" s="4" t="inlineStr">
        <is>
          <t xml:space="preserve"> </t>
        </is>
      </c>
      <c r="D25" s="4" t="inlineStr">
        <is>
          <t xml:space="preserve"> </t>
        </is>
      </c>
      <c r="E25" s="4" t="inlineStr">
        <is>
          <t xml:space="preserve"> </t>
        </is>
      </c>
      <c r="F25" s="5" t="n">
        <v>-112138</v>
      </c>
      <c r="G25" s="4" t="inlineStr">
        <is>
          <t xml:space="preserve"> </t>
        </is>
      </c>
      <c r="H25" s="4" t="inlineStr">
        <is>
          <t xml:space="preserve"> </t>
        </is>
      </c>
      <c r="I25" s="4" t="inlineStr">
        <is>
          <t xml:space="preserve"> </t>
        </is>
      </c>
    </row>
    <row r="26">
      <c r="A26" s="4" t="inlineStr">
        <is>
          <t>Purchases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0826</v>
      </c>
      <c r="I26" s="4" t="inlineStr">
        <is>
          <t xml:space="preserve"> </t>
        </is>
      </c>
    </row>
    <row r="27">
      <c r="A27" s="4" t="inlineStr">
        <is>
          <t>Purchases of common stock</t>
        </is>
      </c>
      <c r="B27" s="5" t="n">
        <v>-285983</v>
      </c>
      <c r="C27" s="4" t="inlineStr">
        <is>
          <t xml:space="preserve"> </t>
        </is>
      </c>
      <c r="D27" s="4" t="inlineStr">
        <is>
          <t xml:space="preserve"> </t>
        </is>
      </c>
      <c r="E27" s="4" t="inlineStr">
        <is>
          <t xml:space="preserve"> </t>
        </is>
      </c>
      <c r="F27" s="4" t="inlineStr">
        <is>
          <t xml:space="preserve"> </t>
        </is>
      </c>
      <c r="G27" s="4" t="inlineStr">
        <is>
          <t xml:space="preserve"> </t>
        </is>
      </c>
      <c r="H27" s="6" t="n">
        <v>-285983</v>
      </c>
      <c r="I27" s="4" t="inlineStr">
        <is>
          <t xml:space="preserve"> </t>
        </is>
      </c>
    </row>
    <row r="28">
      <c r="A28" s="4" t="inlineStr">
        <is>
          <t>Issuance of stock related to stock-based compensation plans (in shares)</t>
        </is>
      </c>
      <c r="B28" s="4" t="inlineStr">
        <is>
          <t xml:space="preserve"> </t>
        </is>
      </c>
      <c r="C28" s="4" t="inlineStr">
        <is>
          <t xml:space="preserve"> </t>
        </is>
      </c>
      <c r="D28" s="5" t="n">
        <v>149335</v>
      </c>
      <c r="E28" s="4" t="inlineStr">
        <is>
          <t xml:space="preserve"> </t>
        </is>
      </c>
      <c r="F28" s="4" t="inlineStr">
        <is>
          <t xml:space="preserve"> </t>
        </is>
      </c>
      <c r="G28" s="4" t="inlineStr">
        <is>
          <t xml:space="preserve"> </t>
        </is>
      </c>
      <c r="H28" s="5" t="n">
        <v>15239</v>
      </c>
      <c r="I28" s="4" t="inlineStr">
        <is>
          <t xml:space="preserve"> </t>
        </is>
      </c>
    </row>
    <row r="29">
      <c r="A29" s="4" t="inlineStr">
        <is>
          <t>Issuance of stock related to stock-based compensation plans</t>
        </is>
      </c>
      <c r="B29" s="5" t="n">
        <v>-10360</v>
      </c>
      <c r="C29" s="4" t="inlineStr">
        <is>
          <t xml:space="preserve"> </t>
        </is>
      </c>
      <c r="D29" s="6" t="n">
        <v>2</v>
      </c>
      <c r="E29" s="5" t="n">
        <v>-9060</v>
      </c>
      <c r="F29" s="4" t="inlineStr">
        <is>
          <t xml:space="preserve"> </t>
        </is>
      </c>
      <c r="G29" s="4" t="inlineStr">
        <is>
          <t xml:space="preserve"> </t>
        </is>
      </c>
      <c r="H29" s="6" t="n">
        <v>-1302</v>
      </c>
      <c r="I29" s="4" t="inlineStr">
        <is>
          <t xml:space="preserve"> </t>
        </is>
      </c>
    </row>
    <row r="30">
      <c r="A30" s="4" t="inlineStr">
        <is>
          <t>Stock-based compensation</t>
        </is>
      </c>
      <c r="B30" s="5" t="n">
        <v>12399</v>
      </c>
      <c r="C30" s="4" t="inlineStr">
        <is>
          <t xml:space="preserve"> </t>
        </is>
      </c>
      <c r="D30" s="4" t="inlineStr">
        <is>
          <t xml:space="preserve"> </t>
        </is>
      </c>
      <c r="E30" s="5" t="n">
        <v>12399</v>
      </c>
      <c r="F30" s="4" t="inlineStr">
        <is>
          <t xml:space="preserve"> </t>
        </is>
      </c>
      <c r="G30" s="4" t="inlineStr">
        <is>
          <t xml:space="preserve"> </t>
        </is>
      </c>
      <c r="H30" s="4" t="inlineStr">
        <is>
          <t xml:space="preserve"> </t>
        </is>
      </c>
      <c r="I30" s="4" t="inlineStr">
        <is>
          <t xml:space="preserve"> </t>
        </is>
      </c>
    </row>
    <row r="31">
      <c r="A31" s="4" t="inlineStr">
        <is>
          <t>Other comprehensive loss</t>
        </is>
      </c>
      <c r="B31" s="5" t="n">
        <v>-96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621</v>
      </c>
    </row>
    <row r="32">
      <c r="A32" s="4" t="inlineStr">
        <is>
          <t>Ending Balance (in shares) at Dec. 31, 2022</t>
        </is>
      </c>
      <c r="B32" s="4" t="inlineStr">
        <is>
          <t xml:space="preserve"> </t>
        </is>
      </c>
      <c r="C32" s="4" t="inlineStr">
        <is>
          <t xml:space="preserve"> </t>
        </is>
      </c>
      <c r="D32" s="5" t="n">
        <v>68382310</v>
      </c>
      <c r="E32" s="4" t="inlineStr">
        <is>
          <t xml:space="preserve"> </t>
        </is>
      </c>
      <c r="F32" s="4" t="inlineStr">
        <is>
          <t xml:space="preserve"> </t>
        </is>
      </c>
      <c r="G32" s="4" t="inlineStr">
        <is>
          <t xml:space="preserve"> </t>
        </is>
      </c>
      <c r="H32" s="5" t="n">
        <v>32455300</v>
      </c>
      <c r="I32" s="4" t="inlineStr">
        <is>
          <t xml:space="preserve"> </t>
        </is>
      </c>
    </row>
    <row r="33">
      <c r="A33" s="4" t="inlineStr">
        <is>
          <t>Ending Balance at Dec. 31, 2022</t>
        </is>
      </c>
      <c r="B33" s="6" t="n">
        <v>887221</v>
      </c>
      <c r="C33" s="4" t="inlineStr">
        <is>
          <t xml:space="preserve"> </t>
        </is>
      </c>
      <c r="D33" s="6" t="n">
        <v>684</v>
      </c>
      <c r="E33" s="6" t="n">
        <v>258487</v>
      </c>
      <c r="F33" s="6" t="n">
        <v>2635960</v>
      </c>
      <c r="G33" s="4" t="inlineStr">
        <is>
          <t xml:space="preserve"> </t>
        </is>
      </c>
      <c r="H33" s="6" t="n">
        <v>-1992886</v>
      </c>
      <c r="I33" s="6" t="n">
        <v>-150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25, 2021</t>
        </is>
      </c>
      <c r="D2" s="2" t="inlineStr">
        <is>
          <t>Dec. 26, 2020</t>
        </is>
      </c>
    </row>
    <row r="3">
      <c r="A3" s="4" t="inlineStr">
        <is>
          <t>Dividends per common share</t>
        </is>
      </c>
      <c r="B3" s="8" t="n">
        <v>3.1</v>
      </c>
      <c r="C3" s="7" t="n">
        <v>2.92</v>
      </c>
      <c r="D3" s="7" t="n">
        <v>2.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51:34Z</dcterms:created>
  <dcterms:modified xmlns:dcterms="http://purl.org/dc/terms/" xmlns:xsi="http://www.w3.org/2001/XMLSchema-instance" xsi:type="dcterms:W3CDTF">2023-02-24T21:51:34Z</dcterms:modified>
</cp:coreProperties>
</file>